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D INTERNATIONAL ENTERPRISES, I" sheetId="2" r:id="rId2"/>
    <s:sheet name="CD INTERNATIONAL ENTERPRISES, 3" sheetId="3" r:id="rId3"/>
    <s:sheet name="CD INTERNATIONAL ENTERPRISES, 4" sheetId="4" r:id="rId4"/>
    <s:sheet name="Note 1 - Basis of Presentation " sheetId="5" r:id="rId5"/>
    <s:sheet name="Note 2 - Earnings (loss) Per Sh" sheetId="6" r:id="rId6"/>
    <s:sheet name="Note 3 - Marketable Securities " sheetId="7" r:id="rId7"/>
    <s:sheet name="Note 4 - Accounts Receivable an" sheetId="8" r:id="rId8"/>
    <s:sheet name="Note 5 - Loans Payable" sheetId="9" r:id="rId9"/>
    <s:sheet name="Note 6 - Derivative Liabilities" sheetId="10" r:id="rId10"/>
    <s:sheet name="Note 7 - Related Party Transact" sheetId="11" r:id="rId11"/>
    <s:sheet name="Note 9 - Segment Information" sheetId="12" r:id="rId12"/>
    <s:sheet name="Note 11 - Commitments and Conti" sheetId="13" r:id="rId13"/>
    <s:sheet name="Note 12 - Subsequent Events" sheetId="14" r:id="rId14"/>
    <s:sheet name="Note 8 - Capital Stock" sheetId="15" r:id="rId15"/>
    <s:sheet name="Note 1 - Basis of Presentatio16" sheetId="16" r:id="rId16"/>
    <s:sheet name="Note 1 - Basis of Presentatio17" sheetId="17" r:id="rId17"/>
    <s:sheet name="Note 1 - Basis of Presentatio18" sheetId="18" r:id="rId18"/>
    <s:sheet name="Note 1 - Basis of Presentatio19" sheetId="19" r:id="rId19"/>
    <s:sheet name="Note 1 - Basis of Presentatio20" sheetId="20" r:id="rId20"/>
    <s:sheet name="Note 1 - Basis of Presentatio21" sheetId="21" r:id="rId21"/>
    <s:sheet name="Note 1 - Basis of Presentatio22" sheetId="22" r:id="rId22"/>
    <s:sheet name="Note 1 - Basis of Presentatio23" sheetId="23" r:id="rId23"/>
    <s:sheet name="Note 2 - Earnings (loss) Per 24" sheetId="24" r:id="rId24"/>
    <s:sheet name="Note 3 - Marketable Securitie25" sheetId="25" r:id="rId25"/>
    <s:sheet name="Note 1 - Basis of Presentatio26" sheetId="26" r:id="rId26"/>
    <s:sheet name="Note 1 - Basis of Presentatio27" sheetId="27" r:id="rId27"/>
    <s:sheet name="Note 1 - Basis of Presentatio28" sheetId="28" r:id="rId28"/>
    <s:sheet name="Note 1 - Basis of Presentatio29" sheetId="29" r:id="rId29"/>
    <s:sheet name="Note 3 - Marketable Securitie30" sheetId="30" r:id="rId30"/>
    <s:sheet name="Note 3 - Marketable Securitie31" sheetId="31" r:id="rId31"/>
    <s:sheet name="Note 5 - Loans Payable_ Schedul" sheetId="32" r:id="rId32"/>
    <s:sheet name="Note 6 - Derivative Liabiliti33" sheetId="33" r:id="rId33"/>
    <s:sheet name="Note 7 - Related Party Transa34" sheetId="34" r:id="rId34"/>
    <s:sheet name="Note 7 - Related Party Transa35" sheetId="35" r:id="rId35"/>
    <s:sheet name="Note 8 - Capital Stock_ Schedul" sheetId="36" r:id="rId36"/>
    <s:sheet name="Note 8 - Capital Stock_ Sched37" sheetId="37" r:id="rId37"/>
    <s:sheet name="Note 8 - Capital Stock_ Sched38" sheetId="38" r:id="rId38"/>
    <s:sheet name="Note 8 - Capital Stock_ Sched39" sheetId="39" r:id="rId39"/>
    <s:sheet name="Note 9 - Segment Information_ S" sheetId="40" r:id="rId40"/>
    <s:sheet name="Note 9 - Segment Information_41" sheetId="41" r:id="rId41"/>
    <s:sheet name="Results of discontinued operati" sheetId="42" r:id="rId42"/>
    <s:sheet name="Note 1 - Basis of Presentatio43" sheetId="43" r:id="rId43"/>
    <s:sheet name="Note 2 - Earnings (loss) Per 44" sheetId="44" r:id="rId44"/>
    <s:sheet name="Note 5 - Loans Payable_ Sched45" sheetId="45" r:id="rId45"/>
    <s:sheet name="Note 1 - Basis of Presentatio46" sheetId="46" r:id="rId46"/>
    <s:sheet name="Note 1 - Basis of Presentatio47" sheetId="47" r:id="rId47"/>
    <s:sheet name="Note 3 - Marketable Securitie48" sheetId="48" r:id="rId48"/>
    <s:sheet name="Note 3 - Marketable Securitie49" sheetId="49" r:id="rId49"/>
    <s:sheet name="Note 3 - Marketable Securitie50" sheetId="50" r:id="rId50"/>
    <s:sheet name="Note 4 - Accounts Receivable 51" sheetId="51" r:id="rId51"/>
    <s:sheet name="Note 5 - Loans Payable (Details" sheetId="52" r:id="rId52"/>
    <s:sheet name="Note 6 - Derivative Liabiliti53" sheetId="53" r:id="rId53"/>
    <s:sheet name="Note 6 - Derivative Liabiliti54" sheetId="54" r:id="rId54"/>
    <s:sheet name="Note 7 - Related Party Transa55" sheetId="55" r:id="rId55"/>
    <s:sheet name="Note 7 - Related Party Transa56" sheetId="56" r:id="rId56"/>
    <s:sheet name="Note 7 - Related Party Transa57" sheetId="57" r:id="rId57"/>
    <s:sheet name="Note 8 - Capital Stock (Details" sheetId="58" r:id="rId58"/>
    <s:sheet name="Note 8 - Capital Stock_ Sched59" sheetId="59" r:id="rId59"/>
    <s:sheet name="Note 8 - Capital Stock_ Sched60" sheetId="60" r:id="rId60"/>
    <s:sheet name="Note 8 - Capital Stock_ Sched61" sheetId="61" r:id="rId61"/>
    <s:sheet name="Note 8 - Capital Stock_ Sched62" sheetId="62" r:id="rId62"/>
    <s:sheet name="Note 9 - Segment Information_63" sheetId="63" r:id="rId63"/>
    <s:sheet name="Note 9 - Segment Information_64" sheetId="64" r:id="rId64"/>
    <s:sheet name="Results of discontinued opera65" sheetId="65" r:id="rId65"/>
    <s:sheet name="Note 12 - Subsequent Events (De" sheetId="66" r:id="rId66"/>
  </s:sheets>
  <s:definedNames/>
  <s:calcPr calcId="124519" calcMode="auto" fullCalcOnLoad="1"/>
</s:workbook>
</file>

<file path=xl/sharedStrings.xml><?xml version="1.0" encoding="utf-8"?>
<sst xmlns="http://schemas.openxmlformats.org/spreadsheetml/2006/main" uniqueCount="421">
  <si>
    <t>Document and Entity Information - USD ($)</t>
  </si>
  <si>
    <t>6 Months Ended</t>
  </si>
  <si>
    <t>Mar. 31, 2016</t>
  </si>
  <si>
    <t>May. 16, 2016</t>
  </si>
  <si>
    <t>Mar. 31, 2015</t>
  </si>
  <si>
    <t>Document and Entity Information:</t>
  </si>
  <si>
    <t>Entity Registrant Name</t>
  </si>
  <si>
    <t>CD INTERNATIONAL ENTERPRISES, INC.</t>
  </si>
  <si>
    <t>Document Type</t>
  </si>
  <si>
    <t>10-Q</t>
  </si>
  <si>
    <t>Document Period End Date</t>
  </si>
  <si>
    <t>Mar. 31,
		2016</t>
  </si>
  <si>
    <t>Trading Symbol</t>
  </si>
  <si>
    <t>cdii</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D INTERNATIONAL ENTERPRISES, INC. AND SUBSIDIARIES CONDENSED CONSOLIDATED BALANCE SHEETS - USD ($)</t>
  </si>
  <si>
    <t>Sep. 30, 2015</t>
  </si>
  <si>
    <t>Current Assets:</t>
  </si>
  <si>
    <t>Cash and cash equivalents</t>
  </si>
  <si>
    <t>Marketable securities availible-for-sale</t>
  </si>
  <si>
    <t>Marketable securities availible-for-sale - related party</t>
  </si>
  <si>
    <t>Accounts receivable</t>
  </si>
  <si>
    <t>Subscription receivable</t>
  </si>
  <si>
    <t>Prepaid expenses and other current assets, net</t>
  </si>
  <si>
    <t>Total current assets</t>
  </si>
  <si>
    <t>Property, plant and equipment, net</t>
  </si>
  <si>
    <t>Total assets</t>
  </si>
  <si>
    <t>Current liabilities</t>
  </si>
  <si>
    <t>Loans and convertible notes payable</t>
  </si>
  <si>
    <t>Accounts payable and accrued expenses</t>
  </si>
  <si>
    <t>Loans and other payables - related parties</t>
  </si>
  <si>
    <t>Advances from customers</t>
  </si>
  <si>
    <t>Derivative liabilities</t>
  </si>
  <si>
    <t>Other liabilities</t>
  </si>
  <si>
    <t>Total current liabilities</t>
  </si>
  <si>
    <t>Convertible notes payable - long term</t>
  </si>
  <si>
    <t>Total liabilities</t>
  </si>
  <si>
    <t>Equity (deficit):</t>
  </si>
  <si>
    <t>Series A convertible preferred stock: $.0001 par value, stated value $1,000 per share; 20,000,000 authorized, 1,006 shares issued and outstanding at March 31, 2016 and September 30, 2015, respectively</t>
  </si>
  <si>
    <t>Common stock: $.0001 par value; 2,500,000,000 authorized; 784,052,431 and 100,213,074 issued and outstanding at March 31, 2016 and September 30, 2015, respectively</t>
  </si>
  <si>
    <t>Additional paid-in capital</t>
  </si>
  <si>
    <t>Accumulated other comprehensive income (loss)</t>
  </si>
  <si>
    <t>Accumulated deficits</t>
  </si>
  <si>
    <t>Total CD International Enterprises, Inc.'s stockholders' deficit</t>
  </si>
  <si>
    <t>Total equity (deficit)</t>
  </si>
  <si>
    <t>Total liabilities and equity (deficit)</t>
  </si>
  <si>
    <t>CD INTERNATIONAL ENTERPRISES, INC AND SUBSIDIARIES CONDENSED CONSOLIDATED STATEMENTS OF OPERATIONS AND COMPREHENSIVE INCOME (Unaudited) - USD ($)</t>
  </si>
  <si>
    <t>3 Months Ended</t>
  </si>
  <si>
    <t>Revenues:</t>
  </si>
  <si>
    <t>Revenues</t>
  </si>
  <si>
    <t>Including: revenues from related party</t>
  </si>
  <si>
    <t>Cost of revenues</t>
  </si>
  <si>
    <t>Gross profit</t>
  </si>
  <si>
    <t>Operating expense:</t>
  </si>
  <si>
    <t>Selling, general, and administrative</t>
  </si>
  <si>
    <t>Total operating expenses</t>
  </si>
  <si>
    <t>Operating loss</t>
  </si>
  <si>
    <t>Other income (expenses):</t>
  </si>
  <si>
    <t>Other income (expenses)</t>
  </si>
  <si>
    <t>Interest expenses</t>
  </si>
  <si>
    <t>Interest expenses- related parties</t>
  </si>
  <si>
    <t>Realized loss on marketable securities available for sale</t>
  </si>
  <si>
    <t>Gain (loss) on revaluation for receivable and payable of marketable securities available for sale</t>
  </si>
  <si>
    <t>Change in fair value of derivative liability</t>
  </si>
  <si>
    <t>Total other income (expenses)</t>
  </si>
  <si>
    <t>Income (loss) from continuing operations before income taxes</t>
  </si>
  <si>
    <t>Net income (loss) from continuing operations</t>
  </si>
  <si>
    <t>Discontinued operations:</t>
  </si>
  <si>
    <t>Loss from discontinued operations, net of taxes</t>
  </si>
  <si>
    <t>Total loss from discontinued operations, net of taxes</t>
  </si>
  <si>
    <t>Net income (loss)</t>
  </si>
  <si>
    <t>Net income (loss) attributable to CD International Enterprises, Inc.</t>
  </si>
  <si>
    <t>Dividends on series A preferred stock</t>
  </si>
  <si>
    <t>Net income (loss) allocable to common stockholders</t>
  </si>
  <si>
    <t>COMPREHENSIVE INCOME (LOSS):</t>
  </si>
  <si>
    <t>Foreign currency translation adjustments</t>
  </si>
  <si>
    <t>Unrealized gain (loss) on marketable securities available for sale</t>
  </si>
  <si>
    <t>Comprehensive income (loss)</t>
  </si>
  <si>
    <t>Foreign currency translation adjustments - non-controlling interests</t>
  </si>
  <si>
    <t>Comprehensive income (loss) attributable to CD International Enterprises, Inc.</t>
  </si>
  <si>
    <t>Preferred stock dividend</t>
  </si>
  <si>
    <t>Comprehensive income (loss) attributable to common stockholders</t>
  </si>
  <si>
    <t>Basic and diluted net income (loss) per common share</t>
  </si>
  <si>
    <t>Net income (loss) per common share</t>
  </si>
  <si>
    <t>Basic and diluted net income (loss) per common share - diluted:</t>
  </si>
  <si>
    <t>Basic weighted average common shares outstanding</t>
  </si>
  <si>
    <t>Diluted weighted average common shares outstanding</t>
  </si>
  <si>
    <t>CD INTERNATIONAL ENTERPRISES, INC. AND SUBSIDIARIES CONDENSED CONSOLIDATED STATEMENT OF CASH FLOWS (Unaudited) - USD ($)</t>
  </si>
  <si>
    <t>CASH FLOWS FROM OPERATING ACTIVITIES:</t>
  </si>
  <si>
    <t>Net loss</t>
  </si>
  <si>
    <t>Loss from discontinued operations</t>
  </si>
  <si>
    <t>Adjustments to reconcile net loss to net cash used in operating activities:</t>
  </si>
  <si>
    <t>Depreciation</t>
  </si>
  <si>
    <t>Allowance for doubtful accounts</t>
  </si>
  <si>
    <t>Share issued to third parties for services provided</t>
  </si>
  <si>
    <t>Stock option and warrant expenses</t>
  </si>
  <si>
    <t>Realized loss on marketable securities availible-for-sale</t>
  </si>
  <si>
    <t>Amortization of debt discount</t>
  </si>
  <si>
    <t>Other (income) loss due to revaluation of accounts receivable and accounts payable</t>
  </si>
  <si>
    <t>Changes in operating assets and liabilities:</t>
  </si>
  <si>
    <t>Accounts receivable and accounts receivable - related parties</t>
  </si>
  <si>
    <t>Other payable - related parties</t>
  </si>
  <si>
    <t>Net cash used in operating activities - continuing operations</t>
  </si>
  <si>
    <t>Net cash used in operating activities - discontinued operations</t>
  </si>
  <si>
    <t>NET CASH USED IN OPERATING ACTIVITIES</t>
  </si>
  <si>
    <t>CASH FLOWS FROM INVESTING ACTIVITIES:</t>
  </si>
  <si>
    <t>Proceeds from sales of marketable securities availible-for-sale</t>
  </si>
  <si>
    <t>Net cash provided by (used in) investing activities - continuing operations</t>
  </si>
  <si>
    <t>NET CASH PROVIDED BY INVESTING ACTIVITES</t>
  </si>
  <si>
    <t>CASH FLOWS FROM FINANCING ACTIVITIES:</t>
  </si>
  <si>
    <t>Proceeds from loans</t>
  </si>
  <si>
    <t>Borrowings from related parties</t>
  </si>
  <si>
    <t>Proceeds from exercise of options and warrants</t>
  </si>
  <si>
    <t>Repayments to related parties</t>
  </si>
  <si>
    <t>Repayments of loan payable</t>
  </si>
  <si>
    <t>Net cash provided by (used in) financing activities - continuing operations</t>
  </si>
  <si>
    <t>NET CASH PROVIDED BY FINANCING ACTIVITIES</t>
  </si>
  <si>
    <t>EFFECT OF EXCHANGE RATE ON CASH</t>
  </si>
  <si>
    <t>NET CHANGE IN CASH</t>
  </si>
  <si>
    <t>CASH</t>
  </si>
  <si>
    <t>Less: Cash and Cash Equivalents of Discontinued Operations at the End of Period</t>
  </si>
  <si>
    <t>CASH AND CASH EQUIVALENTS OF CONTINUING OPERATIONS AT THE END OF PERIOD</t>
  </si>
  <si>
    <t>Supplemental disclosures of cash flow information:</t>
  </si>
  <si>
    <t>Interest paid</t>
  </si>
  <si>
    <t>NON-CASH INVESTING AND FINANCING ACTIVITIES:</t>
  </si>
  <si>
    <t>Deferred revenue received in the form of marketable securities</t>
  </si>
  <si>
    <t>Unrealized (gain) loss on marketable securities available for sale</t>
  </si>
  <si>
    <t>Common stock issued for loan conversions and accrued interest</t>
  </si>
  <si>
    <t>Debt discount recorded on convertible debt due to conversion feature</t>
  </si>
  <si>
    <t>Derivative liabilities addition related to warrant conversion feature</t>
  </si>
  <si>
    <t>Accrued interest, default charges and legal expenses added to loan payable due to litigation settlement</t>
  </si>
  <si>
    <t>Note 1 - Basis of Presentation and Summary of Significant Accounting Policies</t>
  </si>
  <si>
    <t>Notes</t>
  </si>
  <si>
    <t>NOTE 1 - BASIS OF PRESENTATION AND SUMMARY OF SIGNIFICANT ACCOUNTING POLICIES Business and Organization CD International Enterprises, Inc. ("CDII"), a Florida corporation and its subsidiaries are referred to in this report as "we", "us", "our", "Company" or "CD International". We are a U.S. based company that sources and distributes industrial products in China and the Americas. We also provide business and management consulting services to public and private American and Chinese businesses. We operate in two identifiable segments, as defined by the Financial Accounting Standards Board ("FASB") Accounting Standards Codification ("ASC") 280, "Segment Reporting": Mineral Trading and Consulting. Beginning in 2006, we established our Consulting and Mineral Trading segments which grew through acquisitions of controlling interests in Chinese private companies. We consolidate these acquisitions as either wholly or majority owned subsidiaries. In our Mineral Trading segment, we source and distribute industrial commodities from North and South America for ultimate distribution in China. In our Consulting segment, we provide business and management consulting services to U.S. public companies that operate primarily in China. The consulting fees we charge vary based upon the scope of the services. In April 2015, the Company sold its entire 95% equity interest in CDI Jingkun Zinc Industry Co., Ltd. ("CDI Jingkun Zinc") and 100% equity interest in Shanghai CDI Metal Material Co., Ltd. ("CDI Metal") to Xiaowen Zhuang, the management member of CDI Shanghai Management Co., Ltd. ("CDI Shanghai Management") and the brother of James (Yuejian) Wang, the CEO of the Company, for zero consideration. The Company also sold its 100% equity interest in CDI Jixiang Metal Co., Ltd. ("CDI Jixiang Metal") to Dragon Capital Group Corp ("Dragon Capital"), a related party company for zero consideration. During the fourth quarter of fiscal year 2015, the Company also ceased the operation of CDII Chile, Ltda. ("CDII Chile") in Chile. As a result, results of operations of CDI Jingkun Zinc, CDI Metal, CDI Jixiang Metal and CDII Chile were separately reported as discontinued operations for all periods presented. CDI Jingkun Zinc, CDI Metal, CDI Jixiang Metal and CDI Chile were entities in the Mineral Trading segment. For additional information, see Note 10 - Discontinued Operations. For the six months ended March 31, 2016 and 2015, subsidiaries included in continuing operations consisted of the following: - CDI China, Inc. ("CDI China"), a wholly owned subsidiary of CDII; - International Magnesium Group, Inc. ("IMG"), a wholly owned subsidiary of CDII; - CDII Minerals, Inc. ("CDII Minerals"), a wholly owned subsidiary of CDII; - CDII Minerals de Peru SAC ("CDII Peru"), a Peruvian company and a 50% owned subsidiary of CDII Minerals; - Empresa Minera CDII de Bolivia S.A. ("CDII Bolivia"), a wholly owned subsidiary of CDII Minerals; - China Direct Investments, Inc. ("China Direct Investments"), a wholly owned subsidiary of CDII; - CDI Shanghai Management Co., Ltd. ("CDI Shanghai Management"), a wholly owned subsidiary of CDI China; and - Capital Resource Management Co., Ltd. ("Capital Resource Management"), a wholly owned subsidiary of CDI Shanghai Management, formerly known as Capital One Resource Co., Ltd. Basis of Presentation We have defined various periods that are covered in this report as follows: - "Fiscal year 2016" - October 1, 2015 through September 30, 2016 - "Fiscal year 2015" - October 1, 2014 through September 30, 2015 - "Fiscal year 2014" - October 1, 2013 through September 30, 2014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September 30, 2015 was derived from the consolidated audited financial statements included in the Company's Annual Report on Form 10-K for the year ended September 30, 2015. These consolidated financial statements should be read in conjunction with the annual consolidated audited financial statements and the notes thereto included in the Company's Annual Report on Form 10-K for the year ended September 30,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Going Concern For the three months ended March 31, 2016, although the Company incurred a net income from continuing operations of approximately $3.0 million, it was mainly related to the gain from change in fair value of derivative liabilities. For the six months ended March 31, 2016, the Company incurred a net loss from continuing operations of approximately $9.5 million. As of March 31, 2016, the Company also has a working capital deficit of $12.7 million. In addition, the Company has a significant amount of short term loans and convertible notes payable, totaling $1.5 million from unrelated parties, which requires the Company to secure additional funds given the Company's current cash position. The Company's cash and cash equivalent and revenues are not currently sufficient and cannot be projected to cover operating expenses in the coming year. These factors raise substantial doubt as to the ability of the Company to continue as a going concern. Management's plans include attempting to raise funds through debt and equity financings and restructuring on-going operations to eliminate inefficiencies to meet operating needs. There is no assurance that management's plans will be successful. The consolidated financial statements do not include any adjustments that might result from the outcome of this uncertainty.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the fair value of stock based compensation, the useful life and impairment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and other receivables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 Concentration of Credit Risks Financial instruments which potentially subject us to concentrations of credit risk consist principally of cash and trade accounts receivable. We deposit our cash with high credit quality financial institutions in the United States and China. As of March 31, 2016, we had no bank deposits in the United States that exceeded federally insured limits. At March 31, 2016, we had deposits of $41,268 in banks in China. In China, there is no equivalent federal deposit insurance as in the United States, so the amounts held in banks in China are not insured. We have not experienced any losses in such bank accounts through March 31, 2016. At March 31, 2016 and September 30, 2015, bank deposits by geographic area were as follows: Country March 31, 2016 September 30, 2015 United States $ 9,456 19% $ 12,463 55% China 41,268 81% 10,171 45% Total cash and cash equivalents $ 50,724 100% $ 22,634 100% In an effort to mitigate any potential risk, we periodically evaluate the credit quality of the financial institutions at which we hold deposits, both in the United States and China. 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March 31, 2016 and September 30,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loss that are attributable to the change in the fair value of derivative liabilities. The financial assets and liabilities carried at fair value on a recurring basis at March 31, 2016 are as follows: Financial assets and liabilities Fair Value Level 1 Level 2 Level 3 Marketable equity securities $ 16,505 $ 16,505 $ - $ - Receivable of marketable equity securities 3,600 3,600 - - Derivative liabilities (7,930,914) - - (7,930,914) $ (7,910,809) $ 20,105 $ - $ (7,930,914) The financial assets and liabilities carried at fair value on a recurring basis at September 30, 2015 are as follows: Financial assets and liabilities Fair Value Level 1 Level 2 Level 3 Marketable equity securities $ 22,800 $ 22,800 $ - $ - Receivable of marketable equity securities 7,200 7,200 - - Derivative liabilities (3,210,271) - - (3,210,271) $ (3,180,271) $ 30,000 $ - $ (3,210,271) 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 Foreign Currency Translation The accompanying consolidated financial statements are presented in United States dollars ("U.S. dollar"). The functional currency of our Chinese subsidiaries is the Renminbi ("RMB"), the official currency of the People's Republic of China ("PRC"). Capital accounts of the consolidated financial statements are translated into U.S. dollars from RMB at their historical exchange rates when the capital transactions occurred. Assets and liabilities are translated at the exchange rates as of the balance sheet date. Income and expenditures are translated at the average exchange rates for the six month periods ended March 31, 2016 and 2015, respectively. A summary of the conversion rates for the periods presented is as follows: March 31, 2016 September 30, 2015 March 31, 2015 Period end RMB: U.S. dollar exchange rate 6.4479 6.3538 6.1091 Average fiscal-year-to-date RMB: U.S. dollar exchange rate 6.4614 6.1543 6.1357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 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 Reclassifications Certain prior year amounts have been reclassified to conform to the current period presentation. These reclassifications had no impact on net earnings and financial position. Recent Accounting Pronouncements In November 2015, the FASB issued ASU 2015-17, " Income Taxes (Topic 740): Balance Sheet Classification of Deferred Taxes In January 2016, the FASB issued ASU 2016-01, " Financial Instruments-Overall (Subtopic 825-10): Recognition and Measurement of Financial Assets and Financial Liabilities In February 2016, the FASB issued ASU 2016-02,  Leases (Tpic 842) In March 2016, the FASB issued ASU 2016-03,  Intangibles-Goodwill and Other (Topic 350); Business Combinations (Topic 805); Consolidation (Topic 810); Derivatives and Hedging (Topic 815): Effective Date and Transition Guidance In March 2016, the FASB issued ASU 2016-06,  Derivatives and Hedging (Topic 815): Contingent Put and Call Options in Debt Instruments In March 2016, the FASB issued ASU 2016-08,  Revenue from Contracts with Customers (Topic 606): Principal versus Agent Considerations (Reporting Revenue Gross versus Net) Revenue from Contracts with Customers (Topic 606) In March 2016, the FASB issued ASU 2016-09,  Compensation - Stock Compensation (Topic 718): Improvements to Employee Share-Based Payment Accounting In April 2016, the FASB issued ASU 2016- 10,  Revenue from Contracts with Customers (Topic 606): Identifying Performance Obligations and Licensing In May 2016, the FASB issued ASU 2016-11,  Revenue Recognition (Topic 605) and Derivatives and Hedging (Topic 815): Rescission of SEC Guidance Because of Accounting Standards Updates 2014-09 and 2014-16 Pursuant to Staff Announcements at the March 3, 2016 EITF Meeting In May 2016, the FASB issued ASU 2016-12,  Revenue from Contracts with Customers (Topic 606): Narrow-Scope Improvements and Practical Expedients</t>
  </si>
  <si>
    <t>Note 2 - Earnings (loss) Per Share</t>
  </si>
  <si>
    <t xml:space="preserve">NOTE 2 - LOSS PER SHARE Under the provisions of ASC 260, Earnings Per Share - basic income (loss) per common share is computed by dividing net income (loss) attribut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the computation of basic and diluted income (loss) per share for the three and six months ended March 31, 2016 and 2015: For the Three Months Ended March 31, 2016 For the Three Months Ended March 31, 2015 For the Six Months Ended March 31, 2016 For the Six Months Ended March 31, 2015 Numerator: Net income (loss) from continuing operations $ 2,993,299 $ (322,584) $ (9,483,822) $ (768,375) Preferred stock dividends (20,130 (20,130) (40,260) (40,260) Numerator for basic EPS -net income (loss) from continuing operations 2,973,169 (342,714) (9,524,082) (808,635) Numerator for basic EPS - net income (loss) from discontinued operations 0 0 0 (19,033) Numerator for basic EPS - net income (loss) allocable to common stockholders 2,973,169 (342,714) (9,524,082) (827,668) Effect of dilutive securities: Employee stock options 0 0 0 0 Change in fair value of warrant derivative liabilities (1,244) 0 (16,644) 0 Preferred stocks dividend 20,130 0 0 0 Interest and change in fair value of conversion option derivative liabilities (180,822) 0 0 0 Numerator for diluted EPS - net income (loss) from continuing operations after assumed conversions 2,811,233 (342,714) (9,540,726) (827,668) Numerator for diluted EPS - net income (loss) from discontinued operations after assumed conversions 0 0 0 (19,033) Numerator for diluted EPS - net income (loss) allocable to common stockholders after assumed conversions $ 2,811,233 $ (342,714) $ (9,540,726) $ (846,701) Denominator: Denominator for basic EPS  weighted-average shares 633,211,160 67,347,474 430,394,279 64,800,771 Effect of dilutive securities: Employee stock options 0 0 0 0 Warrants 434,641 0 306,603 0 Convertible preferred stock 2,516,461,602 0 0 0 Convertible notes 200,082,179 0 0 0 Dilutive potential common shares 2,716,978,422 0 306,603 0 Denominator for diluted EPS - adjusted weighted-average shares and assumed conversions 3,350,189,582 67,347,474 430,770,882 64,800,771 Net income (loss) per common share - basic: Net income (loss) from continuing operations $ 0.00 $ (0.01) $ (0.02) $ (0.01) Net income (loss) from discontinued operations 0 0 0 (0.00) Net income (loss) per common share - basic $ 0.00 $ (0.01) $ (0.02) $ (0.01) Net income (loss) per common share - diluted: Net income (loss) from continuing operations $ 0.00 $ (0.01) $ (0.02) $ (0.01) Net income (loss) from discontinued operations 0 0 0 (0.00) Net income (loss) per common share - diluted $ 0.00 $ (0.01) $ (0.02) $ (0.01) Diluted net income (loss) per share is computed using the weighted average number of common shares and dilutive potential common shares outstanding during the respective periods. The potentially dilutive securities that were not included in the calculation of diluted net income (loss) per share in the periods presented where their inclusion would be anti-dilutive including option to purchase common shares of 9,000,000 and 9,000,400, warrant to purchase common shares of 0 and 777,778, convertible preferred stock to convert into common shares of 0 and 52,672,139, and convertible note convertible into common shares of 382,954,974 and 33,248,082 on a weighted average basis for the three months ended March 31, 2016 and 2015, respectively; and option to purchase common shares of 9,000,000 and 9,000,400, warrant to purchase common shares of 443,858 and 777,778, convertible preferred stock to convert into common shares of 2,501,260,938 and 52,672,139, and convertible note convertible into common shares of 695,751,930 and 33,248,082 on a weighted average basis for the six months ended March 31, 2016 and 2015, respectively. </t>
  </si>
  <si>
    <t>Note 3 - Marketable Securities Available-for-sale</t>
  </si>
  <si>
    <t xml:space="preserve">NOTE 3 - MARKETABLE SECURITIES AVAILABLE-FOR-SALE Marketable securities available-for-sale and marketable securities available-for-sale-related party as of March 31, 2016 and September 30, 2015 consisted of the following financial instruments: Company March 31, 2016 % of Total September 30, 2015 % of Total China Logistics Group, Inc. $ 0 0 $ 2,800 12% Dragon Capital Group, Corp. 16,505 100% 20,000 88% Marketable securities available-for-sale $ 16,505 100% $ 22,800 100% All the securities were received from our clients as consulting fees. During the six months ended March 31, 2016 and 2015, we collected marketable securities originated from deferred revenues in the amount of $61,374 and $0, respectively. We categorize the securities as investments in marketable securities available-for-sale or investments in marketable securities available-for-sale-related party. These securities are quoted either on an exchange or on the over the counter market system. Some of the securities are restricted and cannot be readily sold by us absent a registration of those securities under the Securities Act of 1933 (the "Securities Act" or the availability of an exemption from the registration requirements under the Securities Act.) Our policy is to liquidate the securities on a regular basis. As these securities are often restricted, we are unable to liquidate them until the restriction is removed. Unrealized gains or losses on marketable securities available-for-sale and on marketable securities available-for-sale-related party are recognized on a periodic basis as an element of comprehensive income based on changes in the fair value of the security. Once liquidated, realized gains or losses on the sale of marketable securities available-for-sale and marketable securities available-for-sale-related party are reflected in our net income for the period in which the security was liquidated. The marketable securities available-for-sale-related party totaled $16,505 and $20,000 at March 31, 2016 and September 30, 2015, respectively, and are comprised solely of the securities of Dragon Capital Group, Corp. ("Dragon Capital"). Mr. Lisheng (Lawrence) Wang, the CEO and Chairman of the Board of Dragon Capital, is the brother of James (Yuejian) Wang, the CEO of the Company. These securities were issued by Dragon Capital as compensation for consulting services. Dragon Capital is a non-reporting company whose securities are quoted on the OTC Pink Tier of the OTC Markets Group. As such, under Federal securities laws, securities of Dragon Capital generally cannot be resold by us in absence of a registration of those securities under the Securities Act or unless there exists an available exemption from such registration. Our marketable securities available-for-sale are carried at fair value. Under the guidance of ASC320, "Investments", we periodically evaluate our marketable securities to determine whether a decline in their value is other than temporary. Management utilizes criteria such as the magnitude and duration of the decline, in addition to the reasons underlying the decline, to determine whether the loss in value is other than temporary. The term "other-than-temporary" is not intended to indicate that the decline is permanent. It indicates that the prospects for a near 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impairment charge to earnings is recognized. In this assessment for various securities at March 31, 2016 and September 30, 2015, the guidance in ASC 320, "the Investment-Debt and Equity Securities", is carefully followed. In accordance with ASC 320-10-35-33, when an entity has decided to sell an impaired available-for-sale security and the entity does not expect the fair value of the security to fully recover before the expected time of sale, the security shall be deemed other-than-temporarily impaired in the period in which the decision to sell is made. However, an entity shall recognize an impairment loss when the impairment is deemed other than temporary impairment even if a decision to sell has not been made. For the six months ended March 31, 2016 and 2015, we had no loss related to other than temporary impairment. Marketable securities available-for-sale and marketable securities available-for-sale-related party are either valued at the date received or at the date when services are rendered. The table below provides a summary of the changes in the fair of marketable securities for six months ended March 31, 2016 and 2015: For the Six Months Ended March 31, 2016 September 30, 2015 Cost received/sold Unrealized gain (loss) Amounts reclassified from accumulated other comprehensive loss upon sale of available for sale securities March 31, 2016 Investment in marketable securities available-for-sale $ 2,800 $ (25,902) $ (1,305) $ 24,407 $ 0 Investment in marketable securities available-for-sale-related party 20,000 (33,496) (36,250) 66,251 16,505 Total investment in securities available-for-sale $ 22,800 $ (59,398) $ (37,555) $ 90,658 $ 16,505 For the Six Months Ended March 31, 2015 September 30, 2014 Cost received/sold Unrealized gain (loss) Amounts reclassified from accumulated other comprehensive loss upon sale of available for sale securities March 31, 2015 Investment in marketable securities available-for-sale $ 7,352 $ 0 $ (1,750) $ 0 $ 5,602 Investment in marketable securities available-for-sale-related party 40,000 0 (30,000) 0 10,000 Total investment in securities available-for-sale $ 47,352 $ 0 $ (31,750) $ 0 $ 15,602 </t>
  </si>
  <si>
    <t>Note 4 - Accounts Receivable and Accounts Receivable - Related Party</t>
  </si>
  <si>
    <t xml:space="preserve">NOTE 4 - ACCOUNTS RECEIVABLE AND ACCOUNTS RECEIVABLE - RELATED PARTY Accounts receivables generally include trade receivables and receivables of marketable securities available-for-sale. These receivables are carried at fair market value. The changes in the fair market value of the marketable securities underlying the receivables are reflected in earnings for each period. We have receivable of 9,000,000 shares of common stock due from China Logistic, Inc. (OTC: CHLO) on March 31, 2016 and September 30, 2015, respectively, the fair value of available-for-sale securities receivable was $3,600 and $7,200. We have no related party receivable as of March 31, 2016 and September 30, 2015. On March 31, 2016 and September 30, 2015, we also had $0 and $9,443 of trade receivables related to the consulting service provided which were not in the form of marketable securities available-for-sale. </t>
  </si>
  <si>
    <t>Note 5 - Loans Payable</t>
  </si>
  <si>
    <t xml:space="preserve">NOTE 5 - LOANS AND CONVERTIBLE NOTES PAYABLE, NET Loans and convertible notes payable, net at March 31, 2016 and September 30, 2015 consisted of the following: Description March 31, 2016 September 30, 2015 Current portion China Direct Investments loan from Draco Resources, Inc. Due on March 18, 2015 with 2% annual interest rate. The loan is unsecured and currently in default. $ 200,000 $ 200,000 CDII loan from TCA Global Credit Master Fund, LP. Due on October 15, 2016 with 18% annual effective interest rate including 10% annual interest rate per the loan agreement and 8% other fees and charges. The loan is secured by pledge of assets of CDII. (1) 714,722 643,000 China Direct Investments loan from Kong Tung, a Chinese citizen. Originally due on January 7, 2015 and extended to December 31, 2015. 2% interest rate per month. Currently in default. Secured by pledge of assets of CDII. (2) Also see Note 6 for derivative liabilities and Note 12 for more discussion of conversion. 308,500 600,000 China Direct Investments loan from Yewen Xi, a Chinese citizen. Net of debt discount of $335,165 as of March 31, 2016. Principal of $500,000 was due on December 31, 2015 and extended to September 30, 2016, and $200,000 is due on May 31, 2016. 12% annual interest rate. For the $500,000 and $200,000, Yewen Xi has the right to convert the outstanding principal amount and interest into common stock of CDII on and after January 1, 2016 and June 1, 2016, respectively. Conversion Price is equal to 75% of the average closing price of CDII common stock for five consecutive days prior to the conversion. Secured by pledge of assets of CDII. See Note 6 for derivative liabilities and Note 12 for more discussion of conversion. 83,135 700,000 CDII loan from Money Works Direct in the principal amounts of $50,000 and $120,000, monthly interest rates at 4.44% and 4.61%, due on June 30, 2016 and October 15, 2016, respectively. Secured by pledge of assets of CDII. China Direct Investments make cash repayment of $259 and $891, respectively, for the two loans per business day. 122,302 72,470 CDII loan from an institutional investor with a term of one year, due on October 22, 2016, convertible after 180 days and issued with $2,000 original issue discount ("OID"). Net of debt discount of $1,106 as of March 31, 2015. 8% annual interest rate and Conversion Price is equal to 60% of lowest trading price of CDII common stock in the 20 consecutive days prior to the conversion. Secured by pledge of assets of CDII. (4) See Note 12 for more discussion of conversion. 23,894 0 CDII loan from multiple institutional investors with a term of nine months or one year, convertible immediately and issued with OID of $57,750. Net of debt discount of $247,811as of March 31, 2015, including debt discount related OID of $44,376 and debt discount due to conversion feature of $203,435. 10% - 12% annual interest rate and Conversion Price is equal to 55% - 60% of lowest trading price of CDII common stock for certain consecutive days prior to the conversion. Secured by pledge of assets of CDII. (4) Also see Note 6 for derivative liabilities and Note 12 for more discussion of conversion. 83,949 0 Loans and convertible notes payable, short-term, net 1,536,502 2,215,470 Non-current portion CDII loan from an institutional investor with a term of two years, due on October 12, 2017, net of debt discount of $21,308, convertible immediately. 12% annual interest rate and Conversion Price is equal to 60% of lowest trading price of CDII common stock in the 25 consecutive days prior to the conversion. Secured by pledge of assets of CDII. (3) Also see Note 6 for derivative liabilities and Note 12 for more discussion of conversion. 6,470 0 Loans and convertible notes payable, long-term, net $ 6,470 $ 0 (1) On October 15, 2015, the Company and TCA entered into a settlement agreement pursuant to which both parties agreed that the outstanding obligations the Company owed to TCA should be $1,036,032 as of October 8, 2015, including $643,000 for the principal, $122,133 for accrued and unpaid interest and other fees and charges and $270,899 for the advisory fees. According to the terms agreed upon in the settlement agreement, the Company should make monthly payments to TCA in the amount of $40,000 commencing on November 30, 2015 by means of ACH transfer or by payment made to TCA through a third party until the complete repayment of all payables due to TCA. The Company is making the timely payments through the assignments of notes to other two institutional investors in the totaling of $375,000 as of March 31, 2016, which included the following notes: (A) On October 26, 2015, the Company entered into a master exchange agreement with an institutional investor. Pursuant to the exchange agreement, the institutional investor shall exchange, at its option, $50,000 principal amount of convertible notes of the Company plus any accrued interest for shares of the Company's common stock at $0.0001 par value per share at an exchange price of 57% of the lowest trading price of the Company's common stock during the five consecutive trading day period preceding the exchange date. From November 4, 2015 to December 4, 2015, the institutional investor converted $51,846, including $50,000 of principal and $1,846 of interest, into a total of 55,989,891 shares of the Company's common stock. (B) On December 9, 2015, January 22, 2016 and February 24, 2016, the Company entered into note purchase agreements with an institutional investor to sell $100,000, $100,000 and $125,000 of TCA's notes, respectively. These notes are convertible at a price of 55% of the lowest trading price of the Company's common stock during ten consecutive business days prior to the conversion date. From December 10, 2015 to March 31, 2016, the institutional investor converted $324,990 of the note into a total of 248,696,508 shares of the Company's common stock. The balance of total obligation to TCA was $714,722, including the principal of $661,032 and accrued interest added to principal of $53,690, as of March 31, 2016. The Company has accrued principal, unpaid interest and other fees and charges of $763,257, advisory fees of $270,900, and other legal expenses of $40,342 as of September 30, 2015. TCA, upon execution of the settlement agreement, agreed to have its counsel to file a Conditional Joint Stipulation of Dismissal Without Prejudice with respect to the Pending Litigation the parties involved. Consequently, the case was settled and dismissed pursuant to the Stipulation of Settlement entered into between the parties. The Court reserved jurisdiction for enforcement of the settlement terms. Also see Note 6 for derivative liabilities and Note 12 for discussion related to subsequent TCA replacement note issuance and assignment. (2) On April 7, 2014, China Direct Investments borrowed $600,000 from Kong Tung, who was the former Director of the Company and resigned his position as a Director of the Company on March 26, 2015. On January 7, 2015, the Company and Kong Tung entered into an amendment to promissory note, where the maturity date of the note is extended to December 31, 2015 and a conversion option is added. Pursuant to the amendment to promissory note, after the maturity date of the note, the note holder shall have the right, at any time and from time to time, to convert the outstanding principal amount and accrued interest into CDII's common stocks. The conversion price shall be equal to 85% of the closing price CDII common stock on the date of conversion. On October 14, 2015, the Company entered into a note purchase agreement with an institutional investor to sell $600,000 of Kong Tung's note together with accrued interest of $214,000 depending on the funding of the investor. Pursuant to the purchase agreement, the Company shall repay the institutional investor the principal of $600,000 with interest at the rate of 8% per year starting from October 14, 2015, and the institutional investor has the option to convert all or portion of the unpaid principal balance, together with any accrued interest and any fees or charges, into the Company's common stocks at a 40% discount to the lowest closing price of the common stock during the 10 trading day period preceding the conversion date. From October 20, 2015 to December 11, 2015, the institutional investor purchased $247,000 of the note and converted a total of 220,000,000 shares of the Company's common stock, equivalent to a debt principal of $241,500. On October 15, 2015, Kong Tung and an institutional investor entered into note purchase agreements to sell $50,000 out of the remaining of Kong Tung's convertible note. The notes bear an interest rate of 12% with a maturity date of October 15, 2016. The conversion price of the note is 55% of the lowest trading price of the Company's common stock during the 10 consecutive trading days prior to the conversion date. The institutional investor converted all the principal of $50,000 and accrued interest of $6,000 of the note into a total of 40,652,958 shares of the Company's common stock by December 31, 2015. On March 28, 2016, Kong Tung and an institutional investor entered into note purchase agreements to sell $100,000 out of the remaining of Kong Tung's convertible note. The convertible note bears an annual interest of 12% with a maturity date of March 24, 2017. This agreement was not closed as of March 31, 2016, see Note 12 for more discussion. (3) On October 13, 2015, the Company issued a convertible promissory note to an institutional investor and the principal is up to $150,000 with a 10% original discount. The consideration to be received is up to $135,000 with $25,000 payable at closing of the note and up to $110,000 upon mutual agreement. The conversion price is 60% of the lowest trade price in the 25 trading days previous to the conversion date. The Company has the option to pre-pay the loan within 90 days with no interest. After 90 days, the note will bear a 12% one-time interest charge. This note becomes due and payable on October 12, 2017. On October 13, 2015, the Company received a part of this loan of $25,000 in cash after deducting $2,778 of original discount. See Note 12 for more discussion of conversion. (4) On October 15, 2015, the Company issued a convertible promissory note for the amount of $25,000 to an institutional investor, at a 10% annual interest rate. This note provides conversion features equal to 55% of the lowest trading price of the Company's common stock during the 10 consecutive trading days prior to the date of conversion. This note becomes due and payable on October 15, 2016. The sum of $20,000 shall be remitted and delivered to the Company and the remaining $5,000 shall be retained by the purchaser through an original issue discount for due diligence and legal bills related to the transaction. Additional interest will accrue from the date of event of default at the rate equal to the lower of 18% per annum or the highest rate permitted by law. See Note 12 for more discussion of conversion. On October 20, 2015, the Company issued a convertible promissory note for the amount of $40,000 to an institutional investor, at a 10% annual interest rate. This note provides conversion features, and the conversion price is the lower of (1) the closing sale price of the common stock on the principal market on the trading day immediately preceding the closing date, and (2) 60% of the lowest trading price of the Company's common stock during the 20 consecutive trading days prior to the date of conversion. This note becomes due and payable on October 20, 2016 and is guaranteed by all the subsidiaries of the Company. See Note 12 for more discussion of conversion. On October 22, 2015, the Company issued a convertible note to an institutional investor for the principal amount of $25,000 with interest rate of 8% and maturity date of October 22, 2016. The holder of the note is entitled to convert the note into the Company's common stock, after 180 days and cash payment at a price equals to 60% of the lowest trading price for the last 20 trading days prior to conversion. On October 22, 2015, the Company received $23,000 in cash and $2,000 was retained by the institutional investor through an original issue discount for due diligence and legal bills related to this transaction. See Note 12 for more discussion of conversion. On December 9, 2015, the Company issued a convertible promissory note for the amount of $120,000 to an institutional investor, at a 12% annual interest rate. Original discount was set equal to 20% of any consideration paid. This note provides conversion features equal to 55% of the lowest trading price of the Company's common stock during the 10 consecutive trading days prior to the date of conversion. 15% additional cumulative discount of the conversion price can be charged under certain circumstances. This note becomes due and payable on December 9, 2016. In any event of default, additional interest will accrue at the rate equal to the lower of 22% per annum or the highest rate permitted by the law. On January 25, 2016, the Company issued a convertible promissory note for the amount of $35,000 to an institutional investor, at a 12% annual interest rate. This note becomes due and payable on January 25, 2017. This note provides conversion features equal to 55% of the lowest trading price of the Company's common stock during the 10 consecutive trading days prior to the date of conversion. The sum of $27,000 shall be remitted and delivered to the Company and the remaining $8,000 shall be retained by the purchaser through an original issue discount for due diligence and legal bills related to the transaction. On February 24, 2016, the Company issued a convertible promissory note for the amount of $55,000 to an institutional investor, at a 10% annual interest rate. This note becomes due and payable on February 24, 2017. This note provides conversion features equal to 55% of the lowest trading price of the Company's common stock during the 10 consecutive trading days prior to the date of conversion. The sum of $45,000 shall be remitted and delivered to the Company and the remaining $10,000 shall be retained by the purchaser through an original issue discount for due diligence and legal bills related to the transaction. On March 2, 2016, the Company issued a convertible promissory note for the amount of $56,750 to an institutional investor, at a 10% annual interest rate and default interest rate at 24%. This note becomes due and payable on December 2, 2016. This note provides conversion features equal to 55% of the lowest trading price of the Company's common stock during the 25 consecutive trading days prior to the date of conversion. On March 11, 20165 the Company received $45,000 in cash and $11,750 was retained by the institutional investor through an original issue discount for due diligence and legal bills related to this transaction. The interest expense and interest expense - related parties for the loans amounted to $548,857 and $78,654, including amortization of debt discount in the amount of $407,071 and $0, for the three months ended March 31, 2016 and 2015, respectively. For the six months ended March 31, 2016 and 2015, the interest expense and interest expense - related parties for the loans amounted to $1,482,486 and $534,348, including amortization of debt discount in the amount of $1,231,147 and $361,452, respectively. </t>
  </si>
  <si>
    <t>Note 6 - Derivative Liabilities</t>
  </si>
  <si>
    <t xml:space="preserve">NOTE 6 - DERIVATIVE LIABILITIES Convertible Notes As described in Note 5, the Company defaulted on its loan with TCA which triggered the variable conversion option on the loan. In addition, during the six months ended March 31, 2016, the Company issued several convertible notes with variable conversion price. The conversion options embedded in the convertible notes contain no explicit limit to the number of shares to be issued upon agreements and as the result are classified as a liability under ASC 815. The Company accounted for the embedded conversion option in accordance with ASC 815-40, which requires the Company to bifurcate the embedded conversion options as liability at the date the notes become convertible and to record changes in fair value relating to the conversion option liabilities in the statement of operations and comprehensive income as of each subsequent balance sheet date. The debt discounts related to the convertible notes are amortized over the life of the note using the effective interest method. The Company's conversion option liabilities are valued using Black Scholes pricing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On October 15, 2015, the Company and TCA entered into a settlement agreement pursuant to which the note was no longer in default. Therefore the note became not convertible as the note is convertible upon default pursuant to the settlement agreement. The fair value of derivative liabilities due to the embedded conversion option was re-measured to be $710,425 on October 15, 2015 and was written off to gain on settlement of convertible note which was included in change in fair value of derivative liabilities. The carrying amounts of the derivative liabilities for the embedded conversion option on the TCA note were $0 and $489,031, respectively, as of March 31, 2016 and September 30, 2015. On October 26, 2015, the Company entered into a master exchange agreement with an institutional investor. Pursuant to the exchange agreement, the institutional investor shall exchange, at its option, $50,000 principal amount of convertible notes of the Company plus any accrued interest for shares of the Company's common stock at $0.0001 par value per share at an exchange price of 57% of the lowest trading price of the Company's common stock during the five consecutive trading day period preceding the exchange date. On December 9, 2015, January 22, 2016 and February 24, 2016, the Company entered into note purchase agreement with an institutional investor to sell $100,000, $100,000 and $125,000 of this TCA loan, respectively. These notes are convertible at a price of 55% of the lowest trading price of the Company's common stock during 10 consecutive business days prior to the conversion date. During three and six months ended on March 31, 2016, a total of $225,000 and $374,990 of loan from TCA, subsequently assigned to two institutional investors, together with accrued interest and other fees of $0 and $1,846, was converted into 166,008,061 and 304,686,399 shares of the Company's common stock, respectively. During three and six months ended on March 31, 2016, derivative liability of $457,630 and $1,312,546 was initially created due to the loans assigned to two institutional investors containing variable conversion option and the amount of $547,860 and $1,917,348 was re-measured on the date of conversions and written off to additional paid-in capital as a result of the conversion, respectively. The remaining principal of TCA note assigned to institutional investors which is convertible amounted to $10 and the fair value of the derivative liabilities related to the embedded conversion option was $22 as of March 31, 2016. As described in Note 5, during three and six months ended on March 31, 2016, a total of $0 and $291,500 of $600,000 loan from Kong Tung, subsequently assigned to institutional investors, together with accrued interest and other fees of $6,000 was converted into 0 and 260,652,958 shares of the Company's common stock, respectively. Derivative liability of $0 and $804,611 was initially created due to the loans assigned to institutional investors containing variable conversion option and the amount of $0 and $2,091,241 was re-measured on the date of the conversions and written off to additional paid-in capital as a result of the conversion, respectively, for three and six months ended on March 31, 2016. The remaining principal of Kong Tung note amounted to $308,500 and the fair value of the derivative liabilities related to the embedded conversion option was $91,879 as of March 31, 2016. As described in Note 5, during three and six months ended on March 31, 2016, a total of $281,700 of the $500,000 loan from Yewen Xi was converted into 90,000,000 shares of the Company's common stock, respectively. Derivative liability of $0 and $616,633 was initially created due to the loans containing variable conversion option and the amount of $343,816 was re-measured on the date of the conversions and written off to additional paid-in capital as a result of the conversion, for three and six months ended on March 31, 2016. The remaining principal of Yewen Xis $500,000 note amounted to $218,300 and the fair value of the derivative liabilities related to the embedded conversion option was $274,847 as of March 31, 2016. As described in Note 5, during three and six months ended on March 31, 2016, the Company issued multiple convertible promissory notes to the multiple institutional investors and the aggregate principal is $146,750 and $359,528. The fair value of derivative liabilities related to the embedded conversion option was initially determined to be $2,087,649 on the date of issuance and subsequently determined to be $767,621 as of March 31, 2016. The fair value of the instruments was determined by using Black-Scholes option-pricing model based on the following assumptions: dividend yield of 0%, volatility of 166%-1499%, risk free rate of 0.00%-0.72%, and an expected term of 0.05-2.00 year. During the six months ended March 31, 2016, the fair value of the embedded conversion options determined using Black-Scholes option -pricing model as of the dates the notes became convertible was $4,821,438 and $1,774,000 was recorded as debt discount. The day one loss on derivative liabilities of $3,047,438 was recorded in change in fair value of derivative liabilities. $395,723 and $1,216,214 of debt discount due to embedded conversion option was amortized into interest expense for the three and six months ended March 31, 2016, respectively. $0 and $361,452 of debt discount due to embedded conversion option was amortized into interest expense for the three and six months ended March 31, 2015. The total change in fair value of derivative liabilities related to convertible notes described above amounted to income of $44,377 and income of $53,977 for the three months ended March 31, 2016 and 2015, respectively. The total change in fair value of derivative liabilities related to convertible notes described above amounted to expense of $3,223,741 and income of $84,524 for the six months ended March 31, 2016 and 2015, respectively. Warrants and Convertible Preferred Stock On September 4, 2015, as compensation for services, the Company granted the consultant, Shaoying Wang, the warrant ("warrant A") to purchase 5,000,000 shares of the Company's common stock. 5,000,000 shares of the Company's warrant became exercisable immediately and the exercise price is fixed at $0.023. On December 10, 2015, warrant A was excised and the Company received proceeds of $116,000. Pursuant to the January 14, 2016 amendment to the consulting agreement dated September 4, 2015, the Company granted Shaoying Wang additional warrant ("warrant C") to purchase 10,000,000 shares of the Company's common stock for a fixed exercise price at $0.0032. On February 25, 2016, warrant C was excised and the Company received proceeds of $32,000. The Company considered derivative accounting under ASC 815-15 "Derivatives and Hedging" and determined that the warrant should be classified as liability as the warrant was tainted due to the indeterminate number of shares to be delivered upon settlement of the above convertible notes. The Company's derivative liabilities related to warrant A and warrant C are valued using Black Scholes pricing models on the following assumptions: dividend yield of 0%, volatility of 167%-255%, risk free rate of 0.49%-0.90%, and an expected term of 1.85-2.33 year. As of March 31, 2016 and September 30, 2015, the carrying amounts of the derivative liabilities for warrant A and warrant C were $0 and $98,870, respectively. The net changes in fair value of derivative liabilities of warrant A and warrant C were income of $0 and $98,870 during the three and six months ended March 31, 2016. The Company also issued warrants with exercise price subject to adjustment("warrant B") if the Company, at any time while the warrant is outstanding, shall issue rights, options or warrants to all holders of common stock (and not to the holders) entitling them to subscribe for or purchase shares of common stock at a price per share less than the VWAP on the record date, then, the exercise price shall be multiplied by a fraction, of which the denominator shall be the number of shares of the common stock outstanding on the date of issuance of such rights, options or warrants plus the number of additional shares of common stock offered for subscription or purchase, and of which the numerator shall be the number of shares of the common stock outstanding on the date of issuance of such rights, options or warrants plus the number of shares which the aggregate offering price of the total number of shares so offered would purchase at such VWAP. The price reset provision makes the warrant not indexed to the Company's own stock, and therefore requires the warrant to be treated as derivative liabilities as provided un EITF 07-05. In addition, the Company issued convertible preferred stock and the conversion price of the preferred stock is subject to adjustment if the Company issues or sells shares of common stock for a consideration per share less than the conversion or exercise price then in effect, or issue options, warrants or other securities convertible or exchangeable for shares of common stock at a conversion or exercise price less than the conversion price of the preferred stock then in effect. If either of these events should occur, the conversion price is reduced to the lowest price at which these securities were issued or are exercisable. These clauses were referred to as the "Anti-Dilution Rights". The Anti-Dilution Rights of the beneficial conversion feature make the conversion option not indexed to the company's own stock, and therefore requires the conversion feature to be treated as derivative liabilities as provided under EITF 07-05. The Company used maximum value method to determine the fair value of derivative liabilities related to warrants B and preferred stock conversion option. As of March 31, 2016 and September 30, 2015, the carrying amounts of the derivative liabilities for warrant B were $2,100 and $18,744, respectively. As of March 31, 2016 and September 30, 2015, the carrying amounts of the derivative liabilities for preferred stock conversion option were $6,794,446 and $2,603,626, respectively. The net changes in fair value of derivative liabilities of warrant B and preferred stock during the periods were income of $3,896,857 and expense of $4,174,176 during the three and six months ended March 31, 2016, respectively, and income of $220,563 and $665,360 during the three and six months ended March 31, 2015. Below is the reconciliation of the fair value of the Company's derivative liabilities during the six months ended March 31, 2016: Beginning balance as of September 30, 2015 $ 3,210,271 Additions due to debt discount on convertible notes 1,774,000 Additions due to warrant derivative liabilities 32,000 Write-off of derivative liabilities due to conversion of convertible notes (4,352,404) Write-off of derivative liabilities due to exercise of warrants (32,000) Change in the fair value of derivative liabilities (Gain) or loss related to derivative liabilities being marked to market 4,962,034 Write-off of derivative liabilities due to settlement of TCA note (710,425) Day one loss related to embedded conversion option 3,047,438 Ending balance as of March 31, 2016 $ 7,930,914 </t>
  </si>
  <si>
    <t>Note 7 - Related Party Transactions</t>
  </si>
  <si>
    <t>NOTE 7 - RELATED PARTY TRANSACTIONS List of Related Parties We have specified the following persons and entities as related parties with ending balances as of March 31, 2016 and September 30, 2015: - Xiaowen Zhuang, a management member of CDI Shanghai Management and brother of James (Yuejian) Wang; - James (Yuejian) Wang, the CEO, CFO and sole member of the Board of Directors of the Company; - Lawrence Wang, the brother of James (Yuejian) Wang; and - Dragon Capital Group, Corp. ("Dragon Capital"), a company organized under the laws of Nevada, USA, the principal owner of Dragon Capital is Lawrence Wang; As of March 31, 2016, loan payables and other payables - related parties were $782,103 consisting of loan payables - related parties of $404,282 and other payables - related parties of $377,821 as set forth below: Loan Payables - Related Parties At March 31, 2016 and September 30, 2015, loan payables - related party was for working capital purposes, which were $404,282 and $388,082, respectively, as follows: CD International Subsidiary - Related Party March 31, 2016 September 30, 2015 China Direct Investments - James (Yuejian) Wang $ 404,282 $ 388,082 Total Loan Payables-Related Parties $ 404,282 $ 388,082 From time to time, China Direct Investments borrowed funds from James (Yuejian) Wang. At March 31, 2016 and September 30, 2015, CDII owed James Wang a total of $404,282 and $388,082, including aggregate principal loan amount of $300,000 and accrued interest of $104,282 and $88,082, respectively. The loans bear interest at 12% per annum with principal of $300,000 originally due on September 30, 2014. On September 12, 2014, James (Yuejian) Wang entered into Addendum I to the note agreement and agreed that the Company shall have the option to pay back to the lender the principal amount and all accrued interest upon maturity date in form of the Company's common stock valued at $0.05 per share. The Company did not elect to pay off the loan in common stock. On December 22, 2015, both parties entered into Addendum II to the note agreement and the maturity date was extended to September 30, 2016 with the same terms and conditions of the original note. Other Payables - Related Parties Other payables - related party represent expenses paid by related parties on behalf of the Company as well as expenses incurred by related parties in the common course of business. The balances as of March 31, 2016 and September 30, 2015 were $377,821 and $381,354, respectively, as follows: CD International Subsidiary - Related Party March 31, 2016 September 30, 2015 China Direct Investments - James (Yuejian) Wang $ 310,822 $ 331,935 CDI Shanghai Management - Xiaowen Zhuang 60,795 43,124 CDI Shanghai Management - Dragon Capital 6,204 6,295 Total Other Payable-Related Parties $ 377,821 $ 381,354 Revenue - Related Party The Company provided consulting service to one of its related companies, Dragon Capital. The consulting revenues of $21,375 and $10,000, $45,249 and $13,750 were recognized for the three and six month ended March 31, 2016 and 2015, respectively.</t>
  </si>
  <si>
    <t>Note 9 - Segment Information</t>
  </si>
  <si>
    <t>NOTE 9 - SEGMENT INFORMATION For the three and six months ended March 31, 2016 and 2015, the Company operated in two reportable business segments - (1) Mineral Trading segment, where we sell and distribute of a variety of products, including iron ore products, non-ferrous metals, recycled materials, and industrial commodities, and (2) Consulting segment where we provide business and financial consulting services to U.S. public companies that operate primarily in China. The Company's reportable segments are strategic business units that offer different products. They are managed separately based on the fundamental differences in their operations. Information with respect to these reportable business segments for the three and six months ended March 31, 2016 and 2015 are as follows: Revenues: For the Three Months Ended March 31, 2016 For the Three Months Ended March 31, 2015 For the Six Months Ended March 31, 2016 For the Six Months Ended March 31, 2015 Mineral Trading $ 0 $ 0 $ 0 $ 0 Consulting 48,772 57,475 82,987 172,416 Include: revenues from related parties 21,375 10,000 45,249 13,750 Total revenue: $ 48,772 $ 57,475 $ 82,987 $ 172,416 Depreciation: Mineral Trading $ 0 $ 0 $ 0 $ 0 Consulting 3,049 5,436 8,804 10,445 Total depreciation: $ 3,049 $ 5,436 $ 8,804 $ 10,445 Interest expenses and interest expenses - related parties: Mineral Trading $ 0 $ 0 $ 0 $ 0 Consulting 548,857 78,654 1,482,486 534,348 Total interest expenses and interest expenses - related parties: $ 548,857 $ 78,654 $ 1,482,486 $ 534,348 Net income (loss) from continuing operations: Mineral Trading $ (500) $ (2,683) $ (500) $ (15,951) Consulting 2,993,799 (319,901) (9,483,322) (752,424) Total net income (loss) from continuing operations: $ 2,993,299 $ (322,584) $ (9,483,822) $ (768,375) Total tangible assets by segment as of March 31, 2016 and September 30, 2015 are as follows: March 31, 2016 September 30, 2015 Mineral Trading $ 0 $ 0 Consulting 53,396 63,088 Total tangible assets $ 53,396 $ 63,088</t>
  </si>
  <si>
    <t>Note 11 - Commitments and Contingencies</t>
  </si>
  <si>
    <t xml:space="preserve"> NOTE 11 - COMMITMENTS AND CONTINGENCIES Income Tax Matters The IRS is currently auditing our consolidated income tax return for 2008. The IRS has proposed an adjustment to our 2008 taxable income and penalties of approximately $4.6 million (approximately $3.1 million in income tax and $1.5 million in penalties) primarily related to transfer pricing issues pursuant to IRC section 482. In May 2013, the case was sent to the Appeals division of the Internal Revenue Service. At present we are in the process of waiting for the Service to assign an examiner to determine the validity of our position as it relates to the transfer pricing issue and revenue reorganization of restricted stock. We retained an independent accounting firm that has conducted an independent transfer pricing study, an evaluation of the tax basis value of marketable securities received for services, and an analysis of the allocation of the related costs and expenses associated with such revenues. As a result of such study and as a result of net operating tax loss carry forwards, we believe that no income tax or penalties will be accessed against us by the IRS and we intend to vigorously defend our position including an appeal in the U.S. Tax Court. If we are unable to defend our position, any such adjustment could have a material effect on the Company's results of operations and financial position and liquidity. Legal Contingencies Our wholly owned subsidiaries, China Direct Investments and Capital One Resource Co., Ltd., and our Company are involved in the following derivative action by shareholder Frederick Siegmund ("Plaintiff") of Linkwell Corporation, Ltd. (Linkwell): On January 9, 2013, Plaintiff filed a petition in the United States District Court for the Southern District of Florida (Case No. 12-cv-62539-WJZ) to complain that Linkwell's directors (Director Defendants) breached their fiduciary duties to Linkwell and its shareholders by entering into a transaction intended to obscure their "secret transfer" of Linkwell's valuable subsidiaries to themselves or entities they control or Ecolab, Inc. without fair compensation being paid to Linkwell and by causing Linkwell to file and disseminate materially misleading information. In addition, Plaintiff contended that the "Non-Director Defendants" - including the Company and its subsidiaries, China Direct Investments and Capital One Resource Co., Ltd. - aided and abetted those breaches and conspired with the Director Defendants to commit those breaches. The Plaintiff also contended that all defendants were unjustly enriched and were liable for attorney's fees. China Direct Investments and Capital One Resource Co., Ltd. are alleged to have acted as consultants who were the "principal moving force" behind the challenged transaction, for which consulting services each is alleged to have received shares of Linkwell common stock. Subsequent to the filing of the initial complaint, Linkwell's Board of Directors unwound the challenged transaction and the shares received by China Direct Investments and Capital One Resource Co., Ltd. were returned to Linkwell. The Company, as well as China Direct Investments and Capital One Resource Co., Ltd., has denied all liabilities and intends to contest the matter vigorously. On April 11, 2016, the Court dismissed the Plaintiffs derivative against all defendants, including, but not limited to, the Company, China Direct Investments and Capital One Resource Co., Ltd., for lack of subject matter jurisdiction insofar as the Plaintiff no longer has standing to maintain the derivative suit under Florida and federal law. On April 21, 2016, the Plaintiff filed a Motion for Reconsideration of the Court's Order Dismissing Action for Lack of Standing. </t>
  </si>
  <si>
    <t>Note 12 - Subsequent Events</t>
  </si>
  <si>
    <t xml:space="preserve">NOTE 12 - SUBSEQUENT EVENTS On April 5, 2016, the Company issued a convertible promissory note for the amount of $60,000 to an institutional investor, at a 10% annual interest rate. This note becomes due and payable on April 5, 2017. This note provides conversion features equal to 55% of the lowest trading price of the Company's common stock during the 10 consecutive trading days prior to the date of conversion. On April 8, 2016, the Company received $50,000 in cash and $10,000 was retained by the institutional investor through OID. On April 12, 2016, the Company issued 3,684,211 shares of restricted common stock to a consultant for the consulting fee of $7,000 pursuant to the service agreement dated April 11, 2016. On April 15, 2016, the Company entered into a note purchase agreement with an institutional investor to sell $25,000 of Yewen Xi's note, at a 12% annual interest rate. This note provides conversion features equal to 55% of the lowest bid price of the Company's common stock during the thirty trading days ending on the latest completed trading day prior to the date of conversion. As of May 16, 2016, the institutional investor converted all $25,000 of this note into 111,863,635 shares of the Company's common stock. On April 18, 2016, the Company issued 25,000,000 shares of common stock, value at $32,000 as a partial payment for dividends on our series A convertible preferred stock. On April 19, 2016, the Company entered into note purchase agreement with two institutional investors to sell $30,000 and $40,000 of Yewen Xi's note. These notes provide conversion features equal to 55% of the lowest trading price of the Company's common stock during the 15 consecutive trading days prior to the date of conversion. As of May 13, 2016, the institutional investors converted all $30,000 into 32,275,416 shares of the Company's common stock and all $40,000 and accrued interest into 169,202,272 shares of the Company's common stock. On April 19, 2016, the Company issued a convertible promissory note for the amount of $15,000 to an institutional investor, at a 12% annual interest rate. This note becomes due and payable on January 19, 2017. This note provides conversion features equal to 55% of the lowest trading price of the Company's common stock during the 15 consecutive trading days prior to the date of conversion. On April 29, 2016, the Company received $13,500 in cash and $1,500 was retained by the institutional investor through OID. On April 20, 2016, the Company issued a convertible promissory note for the amount of $24,000 to an institutional investor, at a 8% annual interest rate. This note becomes due and payable on April 20, 2017. This note provides conversion features equal to 55% of the lowest trading price of the Company's common stock during the 15 consecutive trading days prior to the date of conversion. On April 28, 2016, the Company received $22,000 in cash and $2,000 was retained by the institutional investor through OID. On April 20, 2016, the Company issued 30,501,088 shares of common stock to an institutional investor to pay off the principal of the note in the amount of $27,778 and all accrued interest of $3,333. As described in Note 5, on March 28, 2016, Kong Tung and an institutional investor entered into note purchase agreements to sell $100,000 out of the remaining of Kong Tung's convertible note. As of May 16, 2016, the institutional investor converted a total of $80,989 of this note into 236,976,385 shares of the Company's common stock. As described in Note 5, on October 20, 2015, the Company issued a convertible note to an institutional investor for the principal amount of $40,000 with interest rate of 10% and maturity date of October 20, 2016. As of May 16, 2016, the institutional investor converted a total of $17,550 of this note into 60,000,000 shares of the Company's common stock. As described in Note 5, on October 15, 2015, the Company issued a convertible note to an institutional investor for the principal amount of $25,000 with interest rate of 10% and maturity date of October 15, 2016. As of May 16, 2016, the institutional investor converted a total of $12,700 of this note into 57,727,273 shares of the Company's common stock. As describe in Note 5, on October 22, 2015, the Company issued a convertible note to an institutional investor for the principal amount of $25,000 with interest rate of 8% and maturity date of October 22, 2016. As of May 16, 2016, the institutional investor converted a total of $15,000 of this note into 33,068,783 shares of the Company's common stock. On April 29, 2016, the Company entered into note purchase agreement with an institutional investors to sell $30,000 of Yewen Xi's note. This note provides conversion features equal to 55% of the lowest trading price of the Company's common stock during the 15 consecutive trading days prior to the date of conversion. As of May 16, 2016, the institutional investors converted $21,788 into 83,724,584 shares of the Company's common stock. On April 29, 2016, 20,000,000 shares of common stock was issued to an employee for total value of $26,000 pursuant to the 2016 Employee and Consultant Stock Incentive and Compensation Plan. Effective April 30, 2016, the Company closed the acquisition of 100% ownership interest in China Manor Assets Investment Management Company, Ltd. ("CMAIM") in exchange for the 1,670,000 shares of the Companys Series G convertible preferred stock. The preferred stock can be converted to Company's common stock upon a listing of the Company's common stock on NYSE or NASDAQ. The convertibility ratio is one share of the preferred stock to one thousand shares of Company's common stock. Each share of the preferred stock has the voting rights of 1,000 shares of Company common stock; and, thus, Xiangjun Wang, the sole equity owner of CMAIM, will be able to vote approximately 70% of the Company's common stock and control the Company. CDII has issued to Mr. Xiangjun Wang, the sole equity owner of CMAIM, 1,670,000 shares of company's Series G Convertible Preferred Stock on April 30, 2016. </t>
  </si>
  <si>
    <t>Note 8 - Capital Stock</t>
  </si>
  <si>
    <t>NOTE 8 - CAPITAL STOCK Preferred Stock and Related Dividends Effective March 25, 2016, the Companys total number of shares of preferred stock authorized increased from 10,000,000 to 20,000,000 shares, par value $.0001, pursuant to the unanimous approval of the board of directors on March 8, 2016. As of March 31, 2016 and September 30, 2015, there were 1,006 shares of series A convertible preferred stock outstanding. The series A preferred stock has a stated value per share of $1,000, carries an 8% per annum dividend rate payable quarterly in arrears on January 1, April 1, July 1 and October 1 (each a "dividend date"). The dividends can be paid in cash or shares of our common stock, at our option, subject to certain provisions, on each dividend date. The holders are entitled to convert any whole number of preferred shares, plus the amount of any accrued but unpaid dividends per preferred share then remaining into the Company's common stock at the conversion rate which equals to the quotient of (i) the sum of the stated value and additional amount divided by (ii) the conversion price which was initially $7.00. The additional amount is calculated using a formula to represent the accrued but unpaid dividend. The terms of the Series A preferred stock provide that if we sell common stock at a price per share less than the then conversion price of the preferred stock, then we are required to reduce the conversion price of the series A convertible preferred stock to the lower price of the subsequent sale. Since we have issued securities at prices lower than the exercise price of the $7.00 per share conversion price of the series A preferred stock, we reduced the exercise price of those outstanding securities. The conversion price of the preferred stock is subject to adjustment, and therefore requires the conversion feature to be treated as derivative liabilities as provided under EITF 07-05. See Note 6 for discussion on derivative liabilities. The dividends calculated at $20,130 per quarter are payable in cash or shares of our common stock at our option subject to certain provisions. If paid in shares of common stock, the stock shall be valued at the lower of the conversion price or the average of the weighted average price of the 10 consecutive trading days immediately preceding the dividend date. During the six months ended March 31, 2016 and 2015, we did not pay off dividends in cash or our common stock on our series A convertible preferred stock. As of March 31, 2016 and September 30, 2015, accrued dividend payable is $189,009 and $148,749, respectively. See Note 12 for more discussion of conversion. Common Stock Effective March 25, 2016, the Companys total number of shares of common stock authorized increased from 1,000,000,000 to 2,500,000,000 shares, par value $.0001, pursuant to the unanimous approval of the board of directors on March 8, 2016. At March 31, 2016, there were 784,052,431 shares of common stock issued and outstanding and there were 100,213,074 shares of common stock issued and outstanding at September 30, 2015. During the six months ended March 31, 2016, the Company issued a total of 683,839,357 share of our common stock comprised of: 13,500,000 shares of our common stock to consultants for services, valued at $81,100; 655,339,357 shares of common stocks for the convertible notes on Note 5, valued at $956,036 and derivative liabilities written off into additional paid-in capital due to debt conversions of $4,384,404. The Company also issued 15,000,000 shares in connection with the exercise of 15,000,000 stock options for consideration in the total of $148,000 of common stock, and the Company received the proceeds of the exercise of options in the amount of $116,000 on December 10, 2015 and $32,000 February 25, 2016, respectively. During the six months ended March 31, 2015, we issued a total of 6,500,000 shares of our common stock to consultants for services, valued at $265,000. Option and Warrants On August 28, 2015, China Direct Investments entered into a consulting agreement with Mr. Xiaowen Zhuang, the management member of CDI Shanghai Management and brother of James (Yuejian) Wang, pursuant to which he received the options to purchase 3,000,000 shares of the Company's common stock at an exercise price of $0.0167 for providing services including but not limited to sales, translation and marketing for a period ended on December 31, 2016. Both parties also entered into option agreement on the same day and the options to purchase common stock were granted under the Company's S-8 registration. The options vested immediately and will expire on December 31, 2017. The Company issued 3,000,000 share of common stock, value at $50,100, to Xiaowen Zhuang on September 3, 2015 pursuant to the exercise of the options. The Company received the proceeds of the exercise of options in the amount of $50,100 on December 11, 2015. As a result, the Company recorded $50,100 subscription receivable as an asset on the consolidated balance sheets as of September 30, 2015. On September 4, 2015, as compensation for services, the Company granted the consultant, Shaoying Wang, the warrant ("warrant A") to purchase 5,000,000 shares of the Company's common stock. The warrant became exercisable immediately and the exercise price is fixed at $0.023. On December 10, 2015, warrant A was excised and the Company received proceeds of $116,000. Pursuant to the January 14, 2016 amendment to the consulting agreement dated September 4, 2015, the Company granted Shaoying Wang additional warrant ("warrant C") to purchase10,000,000 shares of the Company's common stock for an fixed exercise price at $0.0032. On February 25, 2016, warrant C was excised and the Company received proceeds of $32,000. Also see Note 6. The Company recognized a total of $20,087 and $48,534 stock option expenses for six month ended March 31, 2016 and 2015, respectively. The value of option was calculated using Black Scholes Option Pricing Model based upon the following assumptions: dividend yield of 0%, volatility of 120% - 176%, risk free rate of 0.36% - 1.20%, and an expected term of 1.17 to 4.5 years. The following table sets forth our stock option activities during the six months ended March 31, 2016: Description Shares underlying options Weighted average exercise price Balance at September 30, 2015 9,000,000 $ 0.05 Outstanding and exercisable at September 30, 2015 6,000,000 $ 0.05 Balance at March 31, 2016 9,000,000 $ 0.05 Outstanding and Exercisable at March 31, 2016 6,000,000 $ 0.05 As of March 31, 2016 and September 30, 2015, we had 9,000,000 and 6,000,000 shares underlying options outstanding and exercisable, respectively. The remaining contractual life and exercise price of options outstanding and exercisable at March 31, 2016 are as follows: Number of options outstanding and exercisable Exercise price Remaining contractual life (Years) 3,000,000 $ 0.050 1.50 3,000,000 0.050 2.50 6,000,000 $ 0.050 Common Stock Purchase Warrants On September 4, 2015, 5,000,000 warrants with an exercise price of $0.023, expiring on December 31, 2017, were issued to a consultant for services provided. The Company received the proceeds in the amount of $116,000 on December 11, 2015. On January 14, 2016, due to amendment to the consulting agreement dated September 4, 2015, the Company issued additional 10,000,000 shares warrants with an exercise price of $0.0032. The Company received proceeds of $32,000 from exercise of the 10,000,000 shares warrants on February 25, 2016. Also see Note 6. A summary of the status of our outstanding common stock purchase warrants granted as of March 31, 2016 and changes during the period is as follows: Shares underlying warrants Weighted average exercise price Outstanding and exercisable at September 30, 2015 5,777,778 $ 0.29 Granted 10,000,000 0.0032 Excised (10,000,000) 0.0032 Excised (5,000,000) 0.023 Outstanding and exercisable at March 31, 2016 777,778 $ 2.00 The following information applies to all warrants outstanding and exercisable at March 31, 2016. Number of Warrants outstanding and exercisable Exercise Price Remaining contractual life (Years) 777,778 $ 2.00 0.26 777,778 $ 2.00 0.26</t>
  </si>
  <si>
    <t>Note 1 - Basis of Presentation and Summary of Significant Accounting Policies: Use of Estimates (Policies)</t>
  </si>
  <si>
    <t>Policies</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the fair value of stock based compensation, the useful life and impairment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and other receivables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 </t>
  </si>
  <si>
    <t>Note 1 - Basis of Presentation and Summary of Significant Accounting Policies: Concentration of Credit Risks (Policies)</t>
  </si>
  <si>
    <t>Concentration of Credit Risks</t>
  </si>
  <si>
    <t>Concentration of Credit Risks Financial instruments which potentially subject us to concentrations of credit risk consist principally of cash and trade accounts receivable. We deposit our cash with high credit quality financial institutions in the United States and China. As of March 31, 2016, we had no bank deposits in the United States that exceeded federally insured limits. At March 31, 2016, we had deposits of $41,268 in banks in China. In China, there is no equivalent federal deposit insurance as in the United States, so the amounts held in banks in China are not insured. We have not experienced any losses in such bank accounts through March 31, 2016. At March 31, 2016 and September 30, 2015, bank deposits by geographic area were as follows: Country March 31, 2016 September 30, 2015 United States $ 9,456 19% $ 12,463 55% China 41,268 81% 10,171 45% Total cash and cash equivalents $ 50,724 100% $ 22,634 100% In an effort to mitigate any potential risk, we periodically evaluate the credit quality of the financial institutions at which we hold deposits, both in the United States and China.</t>
  </si>
  <si>
    <t>Note 1 - Basis of Presentation and Summary of Significant Accounting Policies: Fair Value of Financial Instruments (Policies)</t>
  </si>
  <si>
    <t>Fair Value of Financial Instruments</t>
  </si>
  <si>
    <t>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March 31, 2016 and September 30,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Note 1 - Basis of Presentation and Summary of Significant Accounting Policies: Marketable Securities (Policies)</t>
  </si>
  <si>
    <t>Marketable Securities</t>
  </si>
  <si>
    <t>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t>
  </si>
  <si>
    <t>Note 1 - Basis of Presentation and Summary of Significant Accounting Policies: Derivative Liabilities (Policies)</t>
  </si>
  <si>
    <t>Derivative Liabilities</t>
  </si>
  <si>
    <t xml:space="preserve">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 </t>
  </si>
  <si>
    <t>Note 1 - Basis of Presentation and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1 - Basis of Presentation and Summary of Significant Accounting Policies: Recent Accounting Pronouncements (Policies)</t>
  </si>
  <si>
    <t>Recent Accounting Pronouncements</t>
  </si>
  <si>
    <t>Recent Accounting Pronouncements In November 2015, the FASB issued ASU 2015-17, " Income Taxes (Topic 740): Balance Sheet Classification of Deferred Taxes In January 2016, the FASB issued ASU 2016-01, " Financial Instruments-Overall (Subtopic 825-10): Recognition and Measurement of Financial Assets and Financial Liabilities In February 2016, the FASB issued ASU 2016-02,  Leases (Tpic 842) In March 2016, the FASB issued ASU 2016-03,  Intangibles-Goodwill and Other (Topic 350); Business Combinations (Topic 805); Consolidation (Topic 810); Derivatives and Hedging (Topic 815): Effective Date and Transition Guidance In March 2016, the FASB issued ASU 2016-06,  Derivatives and Hedging (Topic 815): Contingent Put and Call Options in Debt Instruments In March 2016, the FASB issued ASU 2016-08,  Revenue from Contracts with Customers (Topic 606): Principal versus Agent Considerations (Reporting Revenue Gross versus Net) Revenue from Contracts with Customers (Topic 606) In March 2016, the FASB issued ASU 2016-09,  Compensation - Stock Compensation (Topic 718): Improvements to Employee Share-Based Payment Accounting In April 2016, the FASB issued ASU 2016- 10,  Revenue from Contracts with Customers (Topic 606): Identifying Performance Obligations and Licensing In May 2016, the FASB issued ASU 2016-11,  Revenue Recognition (Topic 605) and Derivatives and Hedging (Topic 815): Rescission of SEC Guidance Because of Accounting Standards Updates 2014-09 and 2014-16 Pursuant to Staff Announcements at the March 3, 2016 EITF Meeting In May 2016, the FASB issued ASU 2016-12,  Revenue from Contracts with Customers (Topic 606): Narrow-Scope Improvements and Practical Expedients</t>
  </si>
  <si>
    <t>Note 1 - Basis of Presentation and Summary of Significant Accounting Policies: Recurring Fair Value Measurements (Policies)</t>
  </si>
  <si>
    <t>Recurring Fair Value Measurements</t>
  </si>
  <si>
    <t>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loss that are attributable to the change in the fair value of derivative liabilities. The financial assets and liabilities carried at fair value on a recurring basis at March 31, 2016 are as follows: Financial assets and liabilities Fair Value Level 1 Level 2 Level 3 Marketable equity securities $ 16,505 $ 16,505 $ - $ - Receivable of marketable equity securities 3,600 3,600 - - Derivative liabilities (7,930,914) - - (7,930,914) $ (7,910,809) $ 20,105 $ - $ (7,930,914) The financial assets and liabilities carried at fair value on a recurring basis at September 30, 2015 are as follows: Financial assets and liabilities Fair Value Level 1 Level 2 Level 3 Marketable equity securities $ 22,800 $ 22,800 $ - $ - Receivable of marketable equity securities 7,200 7,200 - - Derivative liabilities (3,210,271) - - (3,210,271) $ (3,180,271) $ 30,000 $ - $ (3,210,271)</t>
  </si>
  <si>
    <t>Note 2 - Earnings (loss) Per Share: Schedule of Earnings Per Share, Basic and Diluted (Tables)</t>
  </si>
  <si>
    <t>Tables/Schedules</t>
  </si>
  <si>
    <t>Schedule of Earnings Per Share, Basic and Diluted</t>
  </si>
  <si>
    <t xml:space="preserve"> For the Three Months Ended March 31, 2016 For the Three Months Ended March 31, 2015 For the Six Months Ended March 31, 2016 For the Six Months Ended March 31, 2015 Numerator: Net income (loss) from continuing operations $ 2,993,299 $ (322,584) $ (9,483,822) $ (768,375) Preferred stock dividends (20,130 (20,130) (40,260) (40,260) Numerator for basic EPS -net income (loss) from continuing operations 2,973,169 (342,714) (9,524,082) (808,635) Numerator for basic EPS - net income (loss) from discontinued operations 0 0 0 (19,033) Numerator for basic EPS - net income (loss) allocable to common stockholders 2,973,169 (342,714) (9,524,082) (827,668) Effect of dilutive securities: Employee stock options 0 0 0 0 Change in fair value of warrant derivative liabilities (1,244) 0 (16,644) 0 Preferred stocks dividend 20,130 0 0 0 Interest and change in fair value of conversion option derivative liabilities (180,822) 0 0 0 Numerator for diluted EPS - net income (loss) from continuing operations after assumed conversions 2,811,233 (342,714) (9,540,726) (827,668) Numerator for diluted EPS - net income (loss) from discontinued operations after assumed conversions 0 0 0 (19,033) Numerator for diluted EPS - net income (loss) allocable to common stockholders after assumed conversions $ 2,811,233 $ (342,714) $ (9,540,726) $ (846,701) Denominator: Denominator for basic EPS  weighted-average shares 633,211,160 67,347,474 430,394,279 64,800,771 Effect of dilutive securities: Employee stock options 0 0 0 0 Warrants 434,641 0 306,603 0 Convertible preferred stock 2,516,461,602 0 0 0 Convertible notes 200,082,179 0 0 0 Dilutive potential common shares 2,716,978,422 0 306,603 0 Denominator for diluted EPS - adjusted weighted-average shares and assumed conversions 3,350,189,582 67,347,474 430,770,882 64,800,771 Net income (loss) per common share - basic: Net income (loss) from continuing operations $ 0.00 $ (0.01) $ (0.02) $ (0.01) Net income (loss) from discontinued operations 0 0 0 (0.00) Net income (loss) per common share - basic $ 0.00 $ (0.01) $ (0.02) $ (0.01) Net income (loss) per common share - diluted: Net income (loss) from continuing operations $ 0.00 $ (0.01) $ (0.02) $ (0.01) Net income (loss) from discontinued operations 0 0 0 (0.00) Net income (loss) per common share - diluted $ 0.00 $ (0.01) $ (0.02) $ (0.01) </t>
  </si>
  <si>
    <t>Note 3 - Marketable Securities Available-for-sale: Schedule of Available-for-sale Securities Reconciliation (Tables)</t>
  </si>
  <si>
    <t>Schedule of Available-for-sale Securities Reconciliation</t>
  </si>
  <si>
    <t xml:space="preserve"> Company March 31, 2016 % of Total September 30, 2015 % of Total China Logistics Group, Inc. $ 0 0 $ 2,800 12% Dragon Capital Group, Corp. 16,505 100% 20,000 88% Marketable securities available-for-sale $ 16,505 100% $ 22,800 100% </t>
  </si>
  <si>
    <t>Note 1 - Basis of Presentation and Summary of Significant Accounting Policies: Concentration of Credit Risks: Schedule of Bank Deposits (Tables)</t>
  </si>
  <si>
    <t>Schedule of Bank Deposits</t>
  </si>
  <si>
    <t xml:space="preserve"> Country March 31, 2016 September 30, 2015 United States $ 9,456 19% $ 12,463 55% China 41,268 81% 10,171 45% Total cash and cash equivalents $ 50,724 100% $ 22,634 100%</t>
  </si>
  <si>
    <t>Note 1 - Basis of Presentation and Summary of Significant Accounting Policies: Recurring Fair Value Measurements: Financial assets and liabilities carried at fair value on a recurring basis at March 31, 2016 (Tables)</t>
  </si>
  <si>
    <t>Financial assets and liabilities carried at fair value on a recurring basis at March 31, 2016</t>
  </si>
  <si>
    <t xml:space="preserve"> Financial assets and liabilities Fair Value Level 1 Level 2 Level 3 Marketable equity securities $ 16,505 $ 16,505 $ - $ - Receivable of marketable equity securities 3,600 3,600 - - Derivative liabilities (7,930,914) - - (7,930,914) $ (7,910,809) $ 20,105 $ - $ (7,930,914)</t>
  </si>
  <si>
    <t>Note 1 - Basis of Presentation and Summary of Significant Accounting Policies: Recurring Fair Value Measurements: Financial assets and liabilities carried at fair value on a recurring basis at September 30, 2015 (Tables)</t>
  </si>
  <si>
    <t>Financial assets and liabilities carried at fair value on a recurring basis at September 30, 2015</t>
  </si>
  <si>
    <t xml:space="preserve"> Financial assets and liabilities Fair Value Level 1 Level 2 Level 3 Marketable equity securities $ 22,800 $ 22,800 $ - $ - Receivable of marketable equity securities 7,200 7,200 - - Derivative liabilities (3,210,271) - - (3,210,271) $ (3,180,271) $ 30,000 $ - $ (3,210,271)</t>
  </si>
  <si>
    <t>Note 1 - Basis of Presentation and Summary of Significant Accounting Policies: Schedule of Exchange Rate (Tables)</t>
  </si>
  <si>
    <t>Schedule of Exchange Rate</t>
  </si>
  <si>
    <t xml:space="preserve"> March 31, 2016 September 30, 2015 March 31, 2015 Period end RMB: U.S. dollar exchange rate 6.4479 6.3538 6.1091 Average fiscal-year-to-date RMB: U.S. dollar exchange rate 6.4614 6.1543 6.1357</t>
  </si>
  <si>
    <t>Note 3 - Marketable Securities Available-for-sale: Schedule of Fair market values 2016 (Tables)</t>
  </si>
  <si>
    <t>Schedule of Fair market values 2016</t>
  </si>
  <si>
    <t xml:space="preserve"> For the Six Months Ended March 31, 2016 September 30, 2015 Cost received/sold Unrealized gain (loss) Amounts reclassified from accumulated other comprehensive loss upon sale of available for sale securities March 31, 2016 Investment in marketable securities available-for-sale $ 2,800 $ (25,902) $ (1,305) $ 24,407 $ 0 Investment in marketable securities available-for-sale-related party 20,000 (33,496) (36,250) 66,251 16,505 Total investment in securities available-for-sale $ 22,800 $ (59,398) $ (37,555) $ 90,658 $ 16,505 </t>
  </si>
  <si>
    <t>Note 3 - Marketable Securities Available-for-sale: Schedule of Fair market values 2014 (Tables)</t>
  </si>
  <si>
    <t>Schedule of Fair market values 2014</t>
  </si>
  <si>
    <t xml:space="preserve"> For the Six Months Ended March 31, 2015 September 30, 2014 Cost received/sold Unrealized gain (loss) Amounts reclassified from accumulated other comprehensive loss upon sale of available for sale securities March 31, 2015 Investment in marketable securities available-for-sale $ 7,352 $ 0 $ (1,750) $ 0 $ 5,602 Investment in marketable securities available-for-sale-related party 40,000 0 (30,000) 0 10,000 Total investment in securities available-for-sale $ 47,352 $ 0 $ (31,750) $ 0 $ 15,602 </t>
  </si>
  <si>
    <t>Note 5 - Loans Payable: Schedule of Loans payable (Tables)</t>
  </si>
  <si>
    <t>Schedule of Loans payable</t>
  </si>
  <si>
    <t xml:space="preserve"> Description March 31, 2016 September 30, 2015 Current portion China Direct Investments loan from Draco Resources, Inc. Due on March 18, 2015 with 2% annual interest rate. The loan is unsecured and currently in default. $ 200,000 $ 200,000 CDII loan from TCA Global Credit Master Fund, LP. Due on October 15, 2016 with 18% annual effective interest rate including 10% annual interest rate per the loan agreement and 8% other fees and charges. The loan is secured by pledge of assets of CDII. (1) 714,722 643,000 China Direct Investments loan from Kong Tung, a Chinese citizen. Originally due on January 7, 2015 and extended to December 31, 2015. 2% interest rate per month. Currently in default. Secured by pledge of assets of CDII. (2) Also see Note 6 for derivative liabilities and Note 12 for more discussion of conversion. 308,500 600,000 China Direct Investments loan from Yewen Xi, a Chinese citizen. Net of debt discount of $335,165 as of March 31, 2016. Principal of $500,000 was due on December 31, 2015 and extended to September 30, 2016, and $200,000 is due on May 31, 2016. 12% annual interest rate. For the $500,000 and $200,000, Yewen Xi has the right to convert the outstanding principal amount and interest into common stock of CDII on and after January 1, 2016 and June 1, 2016, respectively. Conversion Price is equal to 75% of the average closing price of CDII common stock for five consecutive days prior to the conversion. Secured by pledge of assets of CDII. See Note 6 for derivative liabilities and Note 12 for more discussion of conversion. 83,135 700,000 CDII loan from Money Works Direct in the principal amounts of $50,000 and $120,000, monthly interest rates at 4.44% and 4.61%, due on June 30, 2016 and October 15, 2016, respectively. Secured by pledge of assets of CDII. China Direct Investments make cash repayment of $259 and $891, respectively, for the two loans per business day. 122,302 72,470 CDII loan from an institutional investor with a term of one year, due on October 22, 2016, convertible after 180 days and issued with $2,000 original issue discount ("OID"). Net of debt discount of $1,106 as of March 31, 2015. 8% annual interest rate and Conversion Price is equal to 60% of lowest trading price of CDII common stock in the 20 consecutive days prior to the conversion. Secured by pledge of assets of CDII. (4) See Note 12 for more discussion of conversion. 23,894 0 CDII loan from multiple institutional investors with a term of nine months or one year, convertible immediately and issued with OID of $57,750. Net of debt discount of $247,811as of March 31, 2015, including debt discount related OID of $44,376 and debt discount due to conversion feature of $203,435. 10% - 12% annual interest rate and Conversion Price is equal to 55% - 60% of lowest trading price of CDII common stock for certain consecutive days prior to the conversion. Secured by pledge of assets of CDII. (4) Also see Note 6 for derivative liabilities and Note 12 for more discussion of conversion. 83,949 0 Loans and convertible notes payable, short-term, net 1,536,502 2,215,470 Non-current portion CDII loan from an institutional investor with a term of two years, due on October 12, 2017, net of debt discount of $21,308, convertible immediately. 12% annual interest rate and Conversion Price is equal to 60% of lowest trading price of CDII common stock in the 25 consecutive days prior to the conversion. Secured by pledge of assets of CDII. (3) Also see Note 6 for derivative liabilities and Note 12 for more discussion of conversion. 6,470 0 Loans and convertible notes payable, long-term, net $ 6,470 $ 0</t>
  </si>
  <si>
    <t>Note 6 - Derivative Liabilities: Fair value of the Company's derivative liabilities (Tables)</t>
  </si>
  <si>
    <t>Fair value of the Company's derivative liabilities</t>
  </si>
  <si>
    <t xml:space="preserve"> Beginning balance as of September 30, 2015 $ 3,210,271 Additions due to debt discount on convertible notes 1,774,000 Additions due to warrant derivative liabilities 32,000 Write-off of derivative liabilities due to conversion of convertible notes (4,352,404) Write-off of derivative liabilities due to exercise of warrants (32,000) Change in the fair value of derivative liabilities (Gain) or loss related to derivative liabilities being marked to market 4,962,034 Write-off of derivative liabilities due to settlement of TCA note (710,425) Day one loss related to embedded conversion option 3,047,438 Ending balance as of March 31, 2016 $ 7,930,914 </t>
  </si>
  <si>
    <t>Note 7 - Related Party Transactions: Loan payables - related party table (Tables)</t>
  </si>
  <si>
    <t>Loan payables - related party table</t>
  </si>
  <si>
    <t xml:space="preserve"> CD International Subsidiary - Related Party March 31, 2016 September 30, 2015 China Direct Investments - James (Yuejian) Wang $ 404,282 $ 388,082 Total Loan Payables-Related Parties $ 404,282 $ 388,082 </t>
  </si>
  <si>
    <t>Note 7 - Related Party Transactions: Other payables-related parties table (Tables)</t>
  </si>
  <si>
    <t>Other payables-related parties table</t>
  </si>
  <si>
    <t xml:space="preserve"> CD International Subsidiary - Related Party March 31, 2016 September 30, 2015 China Direct Investments - James (Yuejian) Wang $ 310,822 $ 331,935 CDI Shanghai Management - Xiaowen Zhuang 60,795 43,124 CDI Shanghai Management - Dragon Capital 6,204 6,295 Total Other Payable-Related Parties $ 377,821 $ 381,354</t>
  </si>
  <si>
    <t>Note 8 - Capital Stock: Schedule of Stock option activities (Tables)</t>
  </si>
  <si>
    <t>Schedule of Stock option activities</t>
  </si>
  <si>
    <t xml:space="preserve"> Description Shares underlying options Weighted average exercise price Balance at September 30, 2015 9,000,000 $ 0.05 Outstanding and exercisable at September 30, 2015 6,000,000 $ 0.05 Balance at March 31, 2016 9,000,000 $ 0.05 Outstanding and Exercisable at March 31, 2016 6,000,000 $ 0.05</t>
  </si>
  <si>
    <t>Note 8 - Capital Stock: Schedule of Options outstanding (Tables)</t>
  </si>
  <si>
    <t>Schedule of Options outstanding</t>
  </si>
  <si>
    <t xml:space="preserve"> Number of options outstanding and exercisable Exercise price Remaining contractual life (Years) 3,000,000 $ 0.050 1.50 3,000,000 0.050 2.50 6,000,000 $ 0.050 </t>
  </si>
  <si>
    <t>Note 8 - Capital Stock: Schedule of Outstanding common stock purchase warrants (Tables)</t>
  </si>
  <si>
    <t>Schedule of Outstanding common stock purchase warrants</t>
  </si>
  <si>
    <t xml:space="preserve"> Shares underlying warrants Weighted average exercise price Outstanding and exercisable at September 30, 2015 5,777,778 $ 0.29 Granted 10,000,000 0.0032 Excised (10,000,000) 0.0032 Excised (5,000,000) 0.023 Outstanding and exercisable at March 31, 2016 777,778 $ 2.00 </t>
  </si>
  <si>
    <t>Note 8 - Capital Stock: Schedule of Warrants outstanding and exercisable (Tables)</t>
  </si>
  <si>
    <t>Schedule of Warrants outstanding and exercisable</t>
  </si>
  <si>
    <t xml:space="preserve"> Number of Warrants outstanding and exercisable Exercise Price Remaining contractual life (Years) 777,778 $ 2.00 0.26 777,778 $ 2.00 0.26</t>
  </si>
  <si>
    <t>Note 9 - Segment Information: Segment Income Loss (Tables)</t>
  </si>
  <si>
    <t>Segment Income Loss</t>
  </si>
  <si>
    <t xml:space="preserve"> Revenues: For the Three Months Ended March 31, 2016 For the Three Months Ended March 31, 2015 For the Six Months Ended March 31, 2016 For the Six Months Ended March 31, 2015 Mineral Trading $ 0 $ 0 $ 0 $ 0 Consulting 48,772 57,475 82,987 172,416 Include: revenues from related parties 21,375 10,000 45,249 13,750 Total revenue: $ 48,772 $ 57,475 $ 82,987 $ 172,416 Depreciation: Mineral Trading $ 0 $ 0 $ 0 $ 0 Consulting 3,049 5,436 8,804 10,445 Total depreciation: $ 3,049 $ 5,436 $ 8,804 $ 10,445 Interest expenses and interest expenses - related parties: Mineral Trading $ 0 $ 0 $ 0 $ 0 Consulting 548,857 78,654 1,482,486 534,348 Total interest expenses and interest expenses - related parties: $ 548,857 $ 78,654 $ 1,482,486 $ 534,348 Net income (loss) from continuing operations: Mineral Trading $ (500) $ (2,683) $ (500) $ (15,951) Consulting 2,993,799 (319,901) (9,483,322) (752,424) Total net income (loss) from continuing operations: $ 2,993,299 $ (322,584) $ (9,483,822) $ (768,375) </t>
  </si>
  <si>
    <t>Note 9 - Segment Information: Segment tangible assets (Tables)</t>
  </si>
  <si>
    <t>Segment tangible assets</t>
  </si>
  <si>
    <t xml:space="preserve"> March 31, 2016 September 30, 2015 Mineral Trading $ 0 $ 0 Consulting 53,396 63,088 Total tangible assets $ 53,396 $ 63,088</t>
  </si>
  <si>
    <t>Results of discontinued operations (Tables)</t>
  </si>
  <si>
    <t>Results of discontinued operations</t>
  </si>
  <si>
    <t xml:space="preserve"> For the Three Months Ended March 31, For the Six Months Ended March 31, 2016 2015 2016 2015 Revenues $ 0 $ 0 $ 0 $ 0 Cost of revenues 0 0 0 0 Loss before income taxes 0 0 0 (19,033) Income tax expense 0 0 0 0 Loss from discontinued operations, net of taxes 0 0 0 (19,033) Gain (loss) from disposal, net of taxes 0 0 0 0 Total loss from discontinued operations, net of taxes $ 0 $ 0 $ 0 $ (19,033) </t>
  </si>
  <si>
    <t>Note 1 - Basis of Presentation and Summary of Significant Accounting Policies: Concentration of Credit Risks: Schedule of Bank Deposits (Details) - USD ($)</t>
  </si>
  <si>
    <t>Sep. 30, 2014</t>
  </si>
  <si>
    <t>Details</t>
  </si>
  <si>
    <t>Deposit in US</t>
  </si>
  <si>
    <t>Deposit in China</t>
  </si>
  <si>
    <t>Note 2 - Earnings (loss) Per Share: Schedule of Earnings Per Share, Basic and Diluted (Details) - USD ($)</t>
  </si>
  <si>
    <t>Net Income from Continuing operations</t>
  </si>
  <si>
    <t>Preferred stock dividends</t>
  </si>
  <si>
    <t>EPS -net income (loss) from continuing operations</t>
  </si>
  <si>
    <t>EPS - net income (loss) from discontinued operations</t>
  </si>
  <si>
    <t>EPS - net income (loss) allocable to common stockholders</t>
  </si>
  <si>
    <t>EPS - Employee stock options</t>
  </si>
  <si>
    <t>EPS - Change in fair value of warrant derivative liabilities</t>
  </si>
  <si>
    <t>EPS - Preferred stocks dividend</t>
  </si>
  <si>
    <t>EPS - Interest and change in fair value of conversion option derivative liabilities</t>
  </si>
  <si>
    <t>EPS - net income (loss) from continuing operations after assumed conversions</t>
  </si>
  <si>
    <t>EPS - net income (loss) from discontinued operations after assumed conversions</t>
  </si>
  <si>
    <t>EPS - net income (loss) allocable to common stockholders after assumed conversions</t>
  </si>
  <si>
    <t>EPS - Warrants</t>
  </si>
  <si>
    <t>EPS - Convertible preferred stock</t>
  </si>
  <si>
    <t>EPS - Convertible notes</t>
  </si>
  <si>
    <t>EPS - Dilutive potential common shares</t>
  </si>
  <si>
    <t>Net income (loss) from continuing operations per share</t>
  </si>
  <si>
    <t>Net income (loss) from discontinued operations</t>
  </si>
  <si>
    <t>Net (loss) income per common share - basic</t>
  </si>
  <si>
    <t>Net income (loss) from continuing operations - Diluted</t>
  </si>
  <si>
    <t>Net income (loss) from discontinued operations - Diluted</t>
  </si>
  <si>
    <t>Net (loss) income per common share - diluted</t>
  </si>
  <si>
    <t>Note 5 - Loans Payable: Schedule of Loans payable (Details) - USD ($)</t>
  </si>
  <si>
    <t>China Direct Investments loan from Draco Resources</t>
  </si>
  <si>
    <t>CDII loan from TCA Global Credit Master Fund</t>
  </si>
  <si>
    <t>China Direct Investments loan from Kong Tung</t>
  </si>
  <si>
    <t>China Direct Investments loan from Yewen Xi</t>
  </si>
  <si>
    <t>CDII loan from Money Works Direct</t>
  </si>
  <si>
    <t>CDII loan from an institutional investor with a term of one year, due on October 22, 2016</t>
  </si>
  <si>
    <t>CDII loan from multiple institutional investors with a term of nine months or one year, convertible immediately and issued with OID of $57,750</t>
  </si>
  <si>
    <t>Loans payable</t>
  </si>
  <si>
    <t>CDII loan from an institutional investor with a term of two years, due on October 12, 2017</t>
  </si>
  <si>
    <t>Loans and convertible notes payable, long-term, net</t>
  </si>
  <si>
    <t>Note 1 - Basis of Presentation and Summary of Significant Accounting Policies: Concentration of Credit Risks (Details) - USD ($)</t>
  </si>
  <si>
    <t>Note 1 - Basis of Presentation and Summary of Significant Accounting Policies: Schedule of Exchange Rate (Details)</t>
  </si>
  <si>
    <t>Foreign Currency Exchange Rate</t>
  </si>
  <si>
    <t>Average exchange rate</t>
  </si>
  <si>
    <t>Note 3 - Marketable Securities Available-for-sale: Schedule of Available-for-sale Securities Reconciliation (Details) - USD ($)</t>
  </si>
  <si>
    <t>China Logistics Group, Inc. securities</t>
  </si>
  <si>
    <t>Dragon Capital Group, Corp. securities</t>
  </si>
  <si>
    <t>Total Marketable securities available for sale</t>
  </si>
  <si>
    <t>Note 3 - Marketable Securities Available-for-sale: Schedule of Fair market values 2016 (Details) - USD ($)</t>
  </si>
  <si>
    <t>Investment in marketable securities available for sale</t>
  </si>
  <si>
    <t>Investment in marketable securities available for sale Fair value received/sold</t>
  </si>
  <si>
    <t>Investment in marketable securities available for sale Unrealized loss</t>
  </si>
  <si>
    <t>Investment in marketable securities available for sale Amounts reclassified</t>
  </si>
  <si>
    <t>Investment in marketable securities available for sale related party</t>
  </si>
  <si>
    <t>Investment in marketable securities available for sale Fair value received/sold related party</t>
  </si>
  <si>
    <t>Investment in marketable securities available for sale Unrealized loss related party</t>
  </si>
  <si>
    <t>Investment in marketable securities available for sale related party Amounts reclassified</t>
  </si>
  <si>
    <t>Investment in marketable securities available for sale total</t>
  </si>
  <si>
    <t>Investment in marketable securities available for sale Fair value received/sold total</t>
  </si>
  <si>
    <t>Investment in marketable securities available for sale Unrealized loss total</t>
  </si>
  <si>
    <t>Investment in marketable securities available for sale related party Amounts reclassified total</t>
  </si>
  <si>
    <t>Note 3 - Marketable Securities Available-for-sale: Schedule of Fair market values 2014 (Details) - USD ($)</t>
  </si>
  <si>
    <t>Note 4 - Accounts Receivable and Accounts Receivable - Related Party (Details) - USD ($)</t>
  </si>
  <si>
    <t>Fair value of receivables of securities available for sale</t>
  </si>
  <si>
    <t>Note 5 - Loans Payable (Details) - USD ($)</t>
  </si>
  <si>
    <t>Mar. 02, 2016</t>
  </si>
  <si>
    <t>Feb. 24, 2016</t>
  </si>
  <si>
    <t>Jan. 25, 2016</t>
  </si>
  <si>
    <t>Dec. 09, 2015</t>
  </si>
  <si>
    <t>Oct. 22, 2015</t>
  </si>
  <si>
    <t>Oct. 20, 2015</t>
  </si>
  <si>
    <t>Oct. 15, 2015</t>
  </si>
  <si>
    <t>Oct. 13, 2015</t>
  </si>
  <si>
    <t>Oct. 08, 2015</t>
  </si>
  <si>
    <t>Apr. 07, 2014</t>
  </si>
  <si>
    <t>Owed to TCA</t>
  </si>
  <si>
    <t>payment to TCA</t>
  </si>
  <si>
    <t>Loan from Kong Tung</t>
  </si>
  <si>
    <t>Convertible promissory note issued</t>
  </si>
  <si>
    <t>Interest expense from loans</t>
  </si>
  <si>
    <t>Interest expense from related party loans</t>
  </si>
  <si>
    <t>Note 6 - Derivative Liabilities (Details) - USD ($)</t>
  </si>
  <si>
    <t>Jan. 22, 2016</t>
  </si>
  <si>
    <t>Sep. 04, 2015</t>
  </si>
  <si>
    <t>TCA loan sold</t>
  </si>
  <si>
    <t>TCA loan converted</t>
  </si>
  <si>
    <t>Tung loan converted</t>
  </si>
  <si>
    <t>Xi loan converted</t>
  </si>
  <si>
    <t>Warrants A Granted</t>
  </si>
  <si>
    <t>Warrants C Granted</t>
  </si>
  <si>
    <t>Carrying amounts of the derivative liabilities for warrant B</t>
  </si>
  <si>
    <t>Carrying amounts of the derivative liabilities for preferred stock conversion option</t>
  </si>
  <si>
    <t>Net changes in fair value of derivative liabilities of warrant B and preferred stock</t>
  </si>
  <si>
    <t>Note 6 - Derivative Liabilities: Fair value of the Company's derivative liabilities (Details) - USD ($)</t>
  </si>
  <si>
    <t>Additions due to debt discount on convertible notes</t>
  </si>
  <si>
    <t>Additions due to warrant derivative liabilities</t>
  </si>
  <si>
    <t>Write-off of derivative liabilities due to conversion of convertible notes</t>
  </si>
  <si>
    <t>Write-off of derivative liabilities due to exercise of warrants</t>
  </si>
  <si>
    <t>(Gain) or loss related to derivative liabilities being marked to market</t>
  </si>
  <si>
    <t>Write-off of derivative liabilities due to settlement of TCA note</t>
  </si>
  <si>
    <t>Day one loss related to embedded conversion option</t>
  </si>
  <si>
    <t>Note 7 - Related Party Transactions (Details) - USD ($)</t>
  </si>
  <si>
    <t>Loan payables and other payables - related parties</t>
  </si>
  <si>
    <t>Loan payables - related parties</t>
  </si>
  <si>
    <t>Other payables - related parties</t>
  </si>
  <si>
    <t>Loans Receivable - related parties</t>
  </si>
  <si>
    <t>Payable to James (Yuejian) Wang</t>
  </si>
  <si>
    <t>Other payables-related parties for working capital purposes</t>
  </si>
  <si>
    <t>Revenue - Related Party Dragon Capital</t>
  </si>
  <si>
    <t>Note 7 - Related Party Transactions: Loan payables - related party table (Details) - USD ($)</t>
  </si>
  <si>
    <t>China Direct Investments - James (Yuejian) Wang</t>
  </si>
  <si>
    <t>Total Loans Receivable-related parties</t>
  </si>
  <si>
    <t>Note 7 - Related Party Transactions: Other payables-related parties table (Details) - USD ($)</t>
  </si>
  <si>
    <t>China Direct Investments- James Yuejian Wang</t>
  </si>
  <si>
    <t>CDI Shanghai Management - Xiaowen Zhuang</t>
  </si>
  <si>
    <t>CDI Shanghai Management - Dragon Capital</t>
  </si>
  <si>
    <t>Total Other Payable-Related Parties</t>
  </si>
  <si>
    <t>Note 8 - Capital Stock (Details) - shares</t>
  </si>
  <si>
    <t>Common stock issued and outstanding</t>
  </si>
  <si>
    <t>Note 8 - Capital Stock: Schedule of Stock option activities (Details) - $ / shares</t>
  </si>
  <si>
    <t>Shares underlying options</t>
  </si>
  <si>
    <t>Option Shares Excercise Price per share</t>
  </si>
  <si>
    <t>Shares Outstanding and exercisable</t>
  </si>
  <si>
    <t>Note 8 - Capital Stock: Schedule of Options outstanding (Details)</t>
  </si>
  <si>
    <t>Mar. 31, 2016shares</t>
  </si>
  <si>
    <t>Number of options outstanding and exercisable at 0.05 A</t>
  </si>
  <si>
    <t>Number of options outstanding and exercisable at 0.05 B</t>
  </si>
  <si>
    <t>Total Number of options outstanding and exercisable</t>
  </si>
  <si>
    <t>Note 8 - Capital Stock: Schedule of Outstanding common stock purchase warrants (Details) - shares</t>
  </si>
  <si>
    <t>Warrants Outstanding and exercisable</t>
  </si>
  <si>
    <t>Warrants Granted</t>
  </si>
  <si>
    <t>Warrants Excised at 0.0032</t>
  </si>
  <si>
    <t>Warrants Excised at 0.023</t>
  </si>
  <si>
    <t>Note 8 - Capital Stock: Schedule of Warrants outstanding and exercisable (Details)</t>
  </si>
  <si>
    <t>Number of Warrants outstanding and exercisable at 2</t>
  </si>
  <si>
    <t>Number of Warrants outstanding and exercisable Total</t>
  </si>
  <si>
    <t>Note 9 - Segment Information: Segment Income Loss (Details) - USD ($)</t>
  </si>
  <si>
    <t>Revenues Mineral Trading</t>
  </si>
  <si>
    <t>Revenues Consulting</t>
  </si>
  <si>
    <t>Revenues Consulting Related Party</t>
  </si>
  <si>
    <t>Total revenue</t>
  </si>
  <si>
    <t>Depreciation - Mineral Trading</t>
  </si>
  <si>
    <t>Depreciation - Consulting</t>
  </si>
  <si>
    <t>Total depreciation</t>
  </si>
  <si>
    <t>Interest expense and interest expense - relate party Mineral Trading</t>
  </si>
  <si>
    <t>Interest expense and interest expense - relate party Consulting</t>
  </si>
  <si>
    <t>Interest expense and interest expense - relate party</t>
  </si>
  <si>
    <t>Net loss from continuing operations Mineral Trading</t>
  </si>
  <si>
    <t>Net loss from continuing operations Consulting</t>
  </si>
  <si>
    <t>Net loss from continuing operations</t>
  </si>
  <si>
    <t>Note 9 - Segment Information: Segment tangible assets (Details) - USD ($)</t>
  </si>
  <si>
    <t>Assets Mineral Trading</t>
  </si>
  <si>
    <t>Assets Consulting</t>
  </si>
  <si>
    <t>Results of discontinued operations (Details) - USD ($)</t>
  </si>
  <si>
    <t>Discontinued operations - Revenues</t>
  </si>
  <si>
    <t>Discontinued operations - Cost of revenues</t>
  </si>
  <si>
    <t>Discontinued operations - Loss before income taxes</t>
  </si>
  <si>
    <t>Discontinued operations - Income tax expense</t>
  </si>
  <si>
    <t>Discontinued operations - Loss from discontinuing operations</t>
  </si>
  <si>
    <t>Discontinued operations - Gain from disposal, net of taxes</t>
  </si>
  <si>
    <t>Discontinued operations -Total Loss from discontinued operations</t>
  </si>
  <si>
    <t>Note 12 - Subsequent Events (Details) - USD ($)</t>
  </si>
  <si>
    <t>Apr. 29, 2016</t>
  </si>
  <si>
    <t>Apr. 20, 2016</t>
  </si>
  <si>
    <t>Apr. 19, 2016</t>
  </si>
  <si>
    <t>Apr. 18, 2016</t>
  </si>
  <si>
    <t>Apr. 12, 2016</t>
  </si>
  <si>
    <t>Apr. 05, 2016</t>
  </si>
  <si>
    <t>Convertible note issued</t>
  </si>
  <si>
    <t>Common Stock issued</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s" r="B8" s="4">
        <v>15</v>
      </c>
    </row>
    <row r="9" spans="1:4">
      <c t="s" r="A9" s="4">
        <v>16</v>
      </c>
      <c t="n" r="B9" s="6">
        <v>1088787</v>
      </c>
    </row>
    <row r="10" spans="1:4">
      <c t="s" r="A10" s="4">
        <v>17</v>
      </c>
      <c t="s" r="B10" s="4">
        <v>18</v>
      </c>
    </row>
    <row r="11" spans="1:4">
      <c t="s" r="A11" s="4">
        <v>19</v>
      </c>
      <c t="n" r="C11" s="6">
        <v>1648076078</v>
      </c>
    </row>
    <row r="12" spans="1:4">
      <c t="s" r="A12" s="4">
        <v>20</v>
      </c>
      <c t="n" r="D12" s="7">
        <v>893492</v>
      </c>
    </row>
    <row r="13" spans="1:4">
      <c t="s" r="A13" s="4">
        <v>21</v>
      </c>
      <c t="s" r="B13" s="4">
        <v>22</v>
      </c>
    </row>
    <row r="14" spans="1:4">
      <c t="s" r="A14" s="4">
        <v>23</v>
      </c>
      <c t="s" r="B14" s="4">
        <v>24</v>
      </c>
    </row>
    <row r="15" spans="1:4">
      <c t="s" r="A15" s="4">
        <v>25</v>
      </c>
      <c t="s" r="B15" s="4">
        <v>24</v>
      </c>
    </row>
    <row r="16" spans="1:4">
      <c t="s" r="A16" s="4">
        <v>26</v>
      </c>
      <c t="s" r="B16" s="4">
        <v>24</v>
      </c>
    </row>
    <row r="17" spans="1:4">
      <c t="s" r="A17" s="4">
        <v>27</v>
      </c>
      <c t="n" r="B17" s="6">
        <v>2016</v>
      </c>
    </row>
    <row r="18" spans="1:4">
      <c t="s" r="A18" s="4">
        <v>28</v>
      </c>
      <c t="s" r="B18" s="5">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7</v>
      </c>
      <c t="s" r="B1" s="2">
        <v>1</v>
      </c>
    </row>
    <row r="2" spans="1:2">
      <c t="s" r="B2" s="2">
        <v>2</v>
      </c>
    </row>
    <row r="3" spans="1:2">
      <c t="s" r="A3" s="3">
        <v>147</v>
      </c>
    </row>
    <row r="4" spans="1:2">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9</v>
      </c>
      <c t="s" r="B1" s="2">
        <v>1</v>
      </c>
    </row>
    <row r="2" spans="1:2">
      <c t="s" r="B2" s="2">
        <v>2</v>
      </c>
    </row>
    <row r="3" spans="1:2">
      <c t="s" r="A3" s="3">
        <v>147</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47</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63</v>
      </c>
      <c t="s" r="B1" s="2">
        <v>1</v>
      </c>
    </row>
    <row r="2" spans="1:2">
      <c t="s" r="B2" s="2">
        <v>2</v>
      </c>
    </row>
    <row r="3" spans="1:2">
      <c t="s" r="A3" s="3">
        <v>147</v>
      </c>
    </row>
    <row r="4" spans="1:2">
      <c t="s" r="A4" s="4">
        <v>163</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65</v>
      </c>
      <c t="s" r="B1" s="2">
        <v>1</v>
      </c>
    </row>
    <row r="2" spans="1:2">
      <c t="s" r="B2" s="2">
        <v>2</v>
      </c>
    </row>
    <row r="3" spans="1:2">
      <c t="s" r="A3" s="3">
        <v>147</v>
      </c>
    </row>
    <row r="4" spans="1:2">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67</v>
      </c>
      <c t="s" r="B1" s="2">
        <v>1</v>
      </c>
    </row>
    <row r="2" spans="1:2">
      <c t="s" r="B2" s="2">
        <v>2</v>
      </c>
    </row>
    <row r="3" spans="1:2">
      <c t="s" r="A3" s="3">
        <v>147</v>
      </c>
    </row>
    <row r="4" spans="1:2">
      <c t="s" r="A4" s="4">
        <v>167</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70</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6</v>
      </c>
      <c t="s" r="B1" s="2">
        <v>1</v>
      </c>
    </row>
    <row r="2" spans="1:2">
      <c t="s" r="B2" s="2">
        <v>2</v>
      </c>
    </row>
    <row r="3" spans="1:2">
      <c t="s" r="A3" s="3">
        <v>170</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70</v>
      </c>
    </row>
    <row r="4" spans="1:2">
      <c t="s" r="A4" s="4">
        <v>180</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7">
        <v>50724</v>
      </c>
      <c t="n" r="C3" s="7">
        <v>22634</v>
      </c>
    </row>
    <row r="4" spans="1:3">
      <c t="s" r="A4" s="4">
        <v>34</v>
      </c>
      <c t="n" r="C4" s="6">
        <v>2800</v>
      </c>
    </row>
    <row r="5" spans="1:3">
      <c t="s" r="A5" s="4">
        <v>35</v>
      </c>
      <c t="n" r="B5" s="6">
        <v>16505</v>
      </c>
      <c t="n" r="C5" s="6">
        <v>20000</v>
      </c>
    </row>
    <row r="6" spans="1:3">
      <c t="s" r="A6" s="4">
        <v>36</v>
      </c>
      <c t="n" r="B6" s="6">
        <v>3600</v>
      </c>
      <c t="n" r="C6" s="6">
        <v>16643</v>
      </c>
    </row>
    <row r="7" spans="1:3">
      <c t="s" r="A7" s="4">
        <v>37</v>
      </c>
      <c t="n" r="C7" s="6">
        <v>50100</v>
      </c>
    </row>
    <row r="8" spans="1:3">
      <c t="s" r="A8" s="4">
        <v>38</v>
      </c>
      <c t="n" r="B8" s="6">
        <v>25814</v>
      </c>
      <c t="n" r="C8" s="6">
        <v>16813</v>
      </c>
    </row>
    <row r="9" spans="1:3">
      <c t="s" r="A9" s="4">
        <v>39</v>
      </c>
      <c t="n" r="B9" s="6">
        <v>96643</v>
      </c>
      <c t="n" r="C9" s="6">
        <v>128990</v>
      </c>
    </row>
    <row r="10" spans="1:3">
      <c t="s" r="A10" s="4">
        <v>40</v>
      </c>
      <c t="n" r="B10" s="6">
        <v>53396</v>
      </c>
      <c t="n" r="C10" s="6">
        <v>63088</v>
      </c>
    </row>
    <row r="11" spans="1:3">
      <c t="s" r="A11" s="4">
        <v>41</v>
      </c>
      <c t="n" r="B11" s="6">
        <v>150039</v>
      </c>
      <c t="n" r="C11" s="6">
        <v>192078</v>
      </c>
    </row>
    <row r="12" spans="1:3">
      <c t="s" r="A12" s="3">
        <v>42</v>
      </c>
    </row>
    <row r="13" spans="1:3">
      <c t="s" r="A13" s="4">
        <v>43</v>
      </c>
      <c t="n" r="B13" s="6">
        <v>1536502</v>
      </c>
      <c t="n" r="C13" s="6">
        <v>2215470</v>
      </c>
    </row>
    <row r="14" spans="1:3">
      <c t="s" r="A14" s="4">
        <v>44</v>
      </c>
      <c t="n" r="B14" s="6">
        <v>750037</v>
      </c>
      <c t="n" r="C14" s="6">
        <v>1191643</v>
      </c>
    </row>
    <row r="15" spans="1:3">
      <c t="s" r="A15" s="4">
        <v>45</v>
      </c>
      <c t="n" r="B15" s="6">
        <v>782103</v>
      </c>
      <c t="n" r="C15" s="6">
        <v>769436</v>
      </c>
    </row>
    <row r="16" spans="1:3">
      <c t="s" r="A16" s="4">
        <v>46</v>
      </c>
      <c t="n" r="B16" s="6">
        <v>422898</v>
      </c>
      <c t="n" r="C16" s="6">
        <v>422898</v>
      </c>
    </row>
    <row r="17" spans="1:3">
      <c t="s" r="A17" s="4">
        <v>47</v>
      </c>
      <c t="n" r="B17" s="6">
        <v>7930914</v>
      </c>
      <c t="n" r="C17" s="6">
        <v>3210271</v>
      </c>
    </row>
    <row r="18" spans="1:3">
      <c t="s" r="A18" s="4">
        <v>48</v>
      </c>
      <c t="n" r="B18" s="6">
        <v>1419459</v>
      </c>
      <c t="n" r="C18" s="6">
        <v>1199856</v>
      </c>
    </row>
    <row r="19" spans="1:3">
      <c t="s" r="A19" s="4">
        <v>49</v>
      </c>
      <c t="n" r="B19" s="6">
        <v>12841913</v>
      </c>
      <c t="n" r="C19" s="6">
        <v>9009574</v>
      </c>
    </row>
    <row r="20" spans="1:3">
      <c t="s" r="A20" s="4">
        <v>50</v>
      </c>
      <c t="n" r="B20" s="6">
        <v>6470</v>
      </c>
    </row>
    <row r="21" spans="1:3">
      <c t="s" r="A21" s="4">
        <v>51</v>
      </c>
      <c t="n" r="B21" s="6">
        <v>12848383</v>
      </c>
      <c t="n" r="C21" s="6">
        <v>9009574</v>
      </c>
    </row>
    <row r="22" spans="1:3">
      <c t="s" r="A22" s="3">
        <v>52</v>
      </c>
    </row>
    <row r="23" spans="1:3">
      <c t="s" r="A23" s="4">
        <v>53</v>
      </c>
      <c t="n" r="B23" s="6">
        <v>1006250</v>
      </c>
      <c t="n" r="C23" s="6">
        <v>1006250</v>
      </c>
    </row>
    <row r="24" spans="1:3">
      <c t="s" r="A24" s="4">
        <v>54</v>
      </c>
      <c t="n" r="B24" s="6">
        <v>78405</v>
      </c>
      <c t="n" r="C24" s="6">
        <v>10021</v>
      </c>
    </row>
    <row r="25" spans="1:3">
      <c t="s" r="A25" s="4">
        <v>55</v>
      </c>
      <c t="n" r="B25" s="6">
        <v>84799353</v>
      </c>
      <c t="n" r="C25" s="6">
        <v>79278110</v>
      </c>
    </row>
    <row r="26" spans="1:3">
      <c t="s" r="A26" s="4">
        <v>56</v>
      </c>
      <c t="n" r="B26" s="6">
        <v>-665499</v>
      </c>
      <c t="n" r="C26" s="6">
        <v>-719106</v>
      </c>
    </row>
    <row r="27" spans="1:3">
      <c t="s" r="A27" s="4">
        <v>57</v>
      </c>
      <c t="n" r="B27" s="6">
        <v>-97916853</v>
      </c>
      <c t="n" r="C27" s="6">
        <v>-88392771</v>
      </c>
    </row>
    <row r="28" spans="1:3">
      <c t="s" r="A28" s="4">
        <v>58</v>
      </c>
      <c t="n" r="B28" s="6">
        <v>-12698344</v>
      </c>
      <c t="n" r="C28" s="6">
        <v>-8817496</v>
      </c>
    </row>
    <row r="29" spans="1:3">
      <c t="s" r="A29" s="4">
        <v>59</v>
      </c>
      <c t="n" r="B29" s="6">
        <v>-12698344</v>
      </c>
      <c t="n" r="C29" s="6">
        <v>-8817496</v>
      </c>
    </row>
    <row r="30" spans="1:3">
      <c t="s" r="A30" s="4">
        <v>60</v>
      </c>
      <c t="n" r="B30" s="7">
        <v>150039</v>
      </c>
      <c t="n" r="C30" s="7">
        <v>192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70</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70</v>
      </c>
    </row>
    <row r="4" spans="1:2">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70</v>
      </c>
    </row>
    <row r="4" spans="1:2">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70</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5</v>
      </c>
    </row>
    <row r="4" spans="1:2">
      <c t="s" r="A4" s="4">
        <v>199</v>
      </c>
      <c t="s" r="B4" s="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95</v>
      </c>
    </row>
    <row r="4" spans="1:2">
      <c t="s" r="A4" s="4">
        <v>202</v>
      </c>
      <c t="s" r="B4" s="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95</v>
      </c>
    </row>
    <row r="4" spans="1:2">
      <c t="s" r="A4" s="4">
        <v>205</v>
      </c>
      <c t="s" r="B4" s="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95</v>
      </c>
    </row>
    <row r="4" spans="1:2">
      <c t="s" r="A4" s="4">
        <v>208</v>
      </c>
      <c t="s" r="B4" s="4">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95</v>
      </c>
    </row>
    <row r="4" spans="1:2">
      <c t="s" r="A4" s="4">
        <v>211</v>
      </c>
      <c t="s" r="B4" s="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4</v>
      </c>
      <c t="s" r="D2" s="2">
        <v>2</v>
      </c>
      <c t="s" r="E2" s="2">
        <v>4</v>
      </c>
    </row>
    <row r="3" spans="1:5">
      <c t="s" r="A3" s="3">
        <v>63</v>
      </c>
    </row>
    <row r="4" spans="1:5">
      <c t="s" r="A4" s="4">
        <v>64</v>
      </c>
      <c t="n" r="B4" s="7">
        <v>48772</v>
      </c>
      <c t="n" r="C4" s="7">
        <v>57475</v>
      </c>
      <c t="n" r="D4" s="7">
        <v>82987</v>
      </c>
      <c t="n" r="E4" s="7">
        <v>172416</v>
      </c>
    </row>
    <row r="5" spans="1:5">
      <c t="s" r="A5" s="4">
        <v>65</v>
      </c>
      <c t="n" r="B5" s="6">
        <v>21375</v>
      </c>
      <c t="n" r="C5" s="6">
        <v>10000</v>
      </c>
      <c t="n" r="D5" s="6">
        <v>45249</v>
      </c>
      <c t="n" r="E5" s="6">
        <v>13750</v>
      </c>
    </row>
    <row r="6" spans="1:5">
      <c t="s" r="A6" s="4">
        <v>66</v>
      </c>
      <c t="n" r="B6" s="6">
        <v>12888</v>
      </c>
      <c t="n" r="C6" s="6">
        <v>29992</v>
      </c>
      <c t="n" r="D6" s="6">
        <v>21516</v>
      </c>
      <c t="n" r="E6" s="6">
        <v>30027</v>
      </c>
    </row>
    <row r="7" spans="1:5">
      <c t="s" r="A7" s="4">
        <v>67</v>
      </c>
      <c t="n" r="B7" s="6">
        <v>35884</v>
      </c>
      <c t="n" r="C7" s="6">
        <v>27483</v>
      </c>
      <c t="n" r="D7" s="6">
        <v>61471</v>
      </c>
      <c t="n" r="E7" s="6">
        <v>142389</v>
      </c>
    </row>
    <row r="8" spans="1:5">
      <c t="s" r="A8" s="3">
        <v>68</v>
      </c>
    </row>
    <row r="9" spans="1:5">
      <c t="s" r="A9" s="4">
        <v>69</v>
      </c>
      <c t="n" r="B9" s="6">
        <v>404409</v>
      </c>
      <c t="n" r="C9" s="6">
        <v>548752</v>
      </c>
      <c t="n" r="D9" s="6">
        <v>801539</v>
      </c>
      <c t="n" r="E9" s="6">
        <v>1186809</v>
      </c>
    </row>
    <row r="10" spans="1:5">
      <c t="s" r="A10" s="4">
        <v>70</v>
      </c>
      <c t="n" r="B10" s="6">
        <v>404409</v>
      </c>
      <c t="n" r="C10" s="6">
        <v>548752</v>
      </c>
      <c t="n" r="D10" s="6">
        <v>801539</v>
      </c>
      <c t="n" r="E10" s="6">
        <v>1186809</v>
      </c>
    </row>
    <row r="11" spans="1:5">
      <c t="s" r="A11" s="4">
        <v>71</v>
      </c>
      <c t="n" r="B11" s="6">
        <v>-368525</v>
      </c>
      <c t="n" r="C11" s="6">
        <v>-521269</v>
      </c>
      <c t="n" r="D11" s="6">
        <v>-740068</v>
      </c>
      <c t="n" r="E11" s="6">
        <v>-1044420</v>
      </c>
    </row>
    <row r="12" spans="1:5">
      <c t="s" r="A12" s="3">
        <v>72</v>
      </c>
    </row>
    <row r="13" spans="1:5">
      <c t="s" r="A13" s="4">
        <v>73</v>
      </c>
      <c t="n" r="B13" s="6">
        <v>-1118</v>
      </c>
      <c t="n" r="C13" s="6">
        <v>5099</v>
      </c>
      <c t="n" r="D13" s="6">
        <v>100793</v>
      </c>
      <c t="n" r="E13" s="6">
        <v>103375</v>
      </c>
    </row>
    <row r="14" spans="1:5">
      <c t="s" r="A14" s="4">
        <v>74</v>
      </c>
      <c t="n" r="B14" s="6">
        <v>-540757</v>
      </c>
      <c t="n" r="C14" s="6">
        <v>-33654</v>
      </c>
      <c t="n" r="D14" s="6">
        <v>-1466286</v>
      </c>
      <c t="n" r="E14" s="6">
        <v>-443939</v>
      </c>
    </row>
    <row r="15" spans="1:5">
      <c t="s" r="A15" s="4">
        <v>75</v>
      </c>
      <c t="n" r="B15" s="6">
        <v>-8100</v>
      </c>
      <c t="n" r="C15" s="6">
        <v>-45000</v>
      </c>
      <c t="n" r="D15" s="6">
        <v>-16200</v>
      </c>
      <c t="n" r="E15" s="6">
        <v>-90409</v>
      </c>
    </row>
    <row r="16" spans="1:5">
      <c t="s" r="A16" s="4">
        <v>76</v>
      </c>
      <c t="n" r="B16" s="6">
        <v>-37979</v>
      </c>
      <c t="n" r="D16" s="6">
        <v>-90658</v>
      </c>
    </row>
    <row r="17" spans="1:5">
      <c t="s" r="A17" s="4">
        <v>77</v>
      </c>
      <c t="n" r="B17" s="6">
        <v>8544</v>
      </c>
      <c t="n" r="C17" s="6">
        <v>-2300</v>
      </c>
      <c t="n" r="D17" s="6">
        <v>27644</v>
      </c>
      <c t="n" r="E17" s="6">
        <v>-42866</v>
      </c>
    </row>
    <row r="18" spans="1:5">
      <c t="s" r="A18" s="4">
        <v>78</v>
      </c>
      <c t="n" r="B18" s="6">
        <v>3941234</v>
      </c>
      <c t="n" r="C18" s="6">
        <v>274540</v>
      </c>
      <c t="n" r="D18" s="6">
        <v>-7299047</v>
      </c>
      <c t="n" r="E18" s="6">
        <v>749884</v>
      </c>
    </row>
    <row r="19" spans="1:5">
      <c t="s" r="A19" s="4">
        <v>79</v>
      </c>
      <c t="n" r="B19" s="6">
        <v>3361824</v>
      </c>
      <c t="n" r="C19" s="6">
        <v>198685</v>
      </c>
      <c t="n" r="D19" s="6">
        <v>-8743754</v>
      </c>
      <c t="n" r="E19" s="6">
        <v>276045</v>
      </c>
    </row>
    <row r="20" spans="1:5">
      <c t="s" r="A20" s="4">
        <v>80</v>
      </c>
      <c t="n" r="B20" s="7">
        <v>2993299</v>
      </c>
      <c t="n" r="C20" s="7">
        <v>-322584</v>
      </c>
      <c t="n" r="D20" s="7">
        <v>-9483822</v>
      </c>
      <c t="n" r="E20" s="7">
        <v>-768375</v>
      </c>
    </row>
    <row r="21" spans="1:5">
      <c t="s" r="A21" s="4">
        <v>81</v>
      </c>
      <c t="n" r="B21" s="7">
        <v>2993299</v>
      </c>
      <c t="n" r="C21" s="7">
        <v>-322584</v>
      </c>
      <c t="n" r="D21" s="7">
        <v>-9483822</v>
      </c>
      <c t="n" r="E21" s="7">
        <v>-768375</v>
      </c>
    </row>
    <row r="22" spans="1:5">
      <c t="s" r="A22" s="3">
        <v>82</v>
      </c>
    </row>
    <row r="23" spans="1:5">
      <c t="s" r="A23" s="4">
        <v>83</v>
      </c>
      <c t="n" r="E23" s="7">
        <v>-19033</v>
      </c>
    </row>
    <row r="24" spans="1:5">
      <c t="s" r="A24" s="4">
        <v>84</v>
      </c>
      <c t="n" r="E24" s="6">
        <v>-19033</v>
      </c>
    </row>
    <row r="25" spans="1:5">
      <c t="s" r="A25" s="4">
        <v>85</v>
      </c>
      <c t="n" r="B25" s="7">
        <v>2993299</v>
      </c>
      <c t="n" r="C25" s="7">
        <v>-322584</v>
      </c>
      <c t="n" r="D25" s="7">
        <v>-9483822</v>
      </c>
      <c t="n" r="E25" s="6">
        <v>-787408</v>
      </c>
    </row>
    <row r="26" spans="1:5">
      <c t="s" r="A26" s="4">
        <v>86</v>
      </c>
      <c t="n" r="B26" s="6">
        <v>2993299</v>
      </c>
      <c t="n" r="C26" s="6">
        <v>-322584</v>
      </c>
      <c t="n" r="D26" s="6">
        <v>-9483822</v>
      </c>
      <c t="n" r="E26" s="6">
        <v>-787408</v>
      </c>
    </row>
    <row r="27" spans="1:5">
      <c t="s" r="A27" s="4">
        <v>87</v>
      </c>
      <c t="n" r="B27" s="6">
        <v>-20130</v>
      </c>
      <c t="n" r="C27" s="6">
        <v>-20130</v>
      </c>
      <c t="n" r="D27" s="6">
        <v>-40260</v>
      </c>
      <c t="n" r="E27" s="6">
        <v>-40260</v>
      </c>
    </row>
    <row r="28" spans="1:5">
      <c t="s" r="A28" s="4">
        <v>88</v>
      </c>
      <c t="n" r="B28" s="6">
        <v>2973169</v>
      </c>
      <c t="n" r="C28" s="6">
        <v>-342714</v>
      </c>
      <c t="n" r="D28" s="6">
        <v>-9524082</v>
      </c>
      <c t="n" r="E28" s="6">
        <v>-827668</v>
      </c>
    </row>
    <row r="29" spans="1:5">
      <c t="s" r="A29" s="3">
        <v>89</v>
      </c>
    </row>
    <row r="30" spans="1:5">
      <c t="s" r="A30" s="4">
        <v>85</v>
      </c>
      <c t="n" r="B30" s="6">
        <v>2993299</v>
      </c>
      <c t="n" r="C30" s="6">
        <v>-322584</v>
      </c>
      <c t="n" r="D30" s="6">
        <v>-9483822</v>
      </c>
      <c t="n" r="E30" s="6">
        <v>-787408</v>
      </c>
    </row>
    <row r="31" spans="1:5">
      <c t="s" r="A31" s="4">
        <v>90</v>
      </c>
      <c t="n" r="B31" s="6">
        <v>986</v>
      </c>
      <c t="n" r="C31" s="6">
        <v>-17555</v>
      </c>
      <c t="n" r="D31" s="6">
        <v>504</v>
      </c>
      <c t="n" r="E31" s="6">
        <v>111374</v>
      </c>
    </row>
    <row r="32" spans="1:5">
      <c t="s" r="A32" s="4">
        <v>91</v>
      </c>
      <c t="n" r="B32" s="6">
        <v>23453</v>
      </c>
      <c t="n" r="C32" s="6">
        <v>-3950</v>
      </c>
      <c t="n" r="D32" s="6">
        <v>53103</v>
      </c>
      <c t="n" r="E32" s="6">
        <v>-31750</v>
      </c>
    </row>
    <row r="33" spans="1:5">
      <c t="s" r="A33" s="4">
        <v>92</v>
      </c>
      <c t="n" r="B33" s="6">
        <v>3017738</v>
      </c>
      <c t="n" r="C33" s="6">
        <v>-344089</v>
      </c>
      <c t="n" r="D33" s="6">
        <v>-9430215</v>
      </c>
      <c t="n" r="E33" s="6">
        <v>-707784</v>
      </c>
    </row>
    <row r="34" spans="1:5">
      <c t="s" r="A34" s="4">
        <v>93</v>
      </c>
      <c t="n" r="E34" s="6">
        <v>-62</v>
      </c>
    </row>
    <row r="35" spans="1:5">
      <c t="s" r="A35" s="4">
        <v>94</v>
      </c>
      <c t="n" r="B35" s="6">
        <v>3017738</v>
      </c>
      <c t="n" r="C35" s="6">
        <v>-344089</v>
      </c>
      <c t="n" r="D35" s="6">
        <v>-9430215</v>
      </c>
      <c t="n" r="E35" s="6">
        <v>-707722</v>
      </c>
    </row>
    <row r="36" spans="1:5">
      <c t="s" r="A36" s="4">
        <v>95</v>
      </c>
      <c t="n" r="B36" s="6">
        <v>-20130</v>
      </c>
      <c t="n" r="C36" s="6">
        <v>-20130</v>
      </c>
      <c t="n" r="D36" s="6">
        <v>-40260</v>
      </c>
      <c t="n" r="E36" s="6">
        <v>-40260</v>
      </c>
    </row>
    <row r="37" spans="1:5">
      <c t="s" r="A37" s="4">
        <v>96</v>
      </c>
      <c t="n" r="B37" s="7">
        <v>2997608</v>
      </c>
      <c t="n" r="C37" s="7">
        <v>-364219</v>
      </c>
      <c t="n" r="D37" s="7">
        <v>-9470475</v>
      </c>
      <c t="n" r="E37" s="7">
        <v>-747982</v>
      </c>
    </row>
    <row r="38" spans="1:5">
      <c t="s" r="A38" s="3">
        <v>97</v>
      </c>
    </row>
    <row r="39" spans="1:5">
      <c t="s" r="A39" s="4">
        <v>81</v>
      </c>
      <c t="n" r="C39" s="8">
        <v>-0.01</v>
      </c>
      <c t="n" r="D39" s="8">
        <v>-0.02</v>
      </c>
      <c t="n" r="E39" s="8">
        <v>-0.01</v>
      </c>
    </row>
    <row r="40" spans="1:5">
      <c t="s" r="A40" s="4">
        <v>98</v>
      </c>
      <c t="n" r="C40" s="9">
        <v>-0.01</v>
      </c>
      <c t="n" r="D40" s="9">
        <v>-0.02</v>
      </c>
      <c t="n" r="E40" s="9">
        <v>-0.01</v>
      </c>
    </row>
    <row r="41" spans="1:5">
      <c t="s" r="A41" s="3">
        <v>99</v>
      </c>
    </row>
    <row r="42" spans="1:5">
      <c t="s" r="A42" s="4">
        <v>81</v>
      </c>
      <c t="n" r="C42" s="9">
        <v>-0.01</v>
      </c>
      <c t="n" r="D42" s="9">
        <v>-0.02</v>
      </c>
      <c t="n" r="E42" s="9">
        <v>-0.01</v>
      </c>
    </row>
    <row r="43" spans="1:5">
      <c t="s" r="A43" s="4">
        <v>98</v>
      </c>
      <c t="n" r="C43" s="8">
        <v>-0.01</v>
      </c>
      <c t="n" r="D43" s="8">
        <v>-0.02</v>
      </c>
      <c t="n" r="E43" s="8">
        <v>-0.01</v>
      </c>
    </row>
    <row r="44" spans="1:5">
      <c t="s" r="A44" s="4">
        <v>100</v>
      </c>
      <c t="n" r="B44" s="6">
        <v>633211160</v>
      </c>
      <c t="n" r="C44" s="6">
        <v>67347474</v>
      </c>
      <c t="n" r="D44" s="6">
        <v>430394279</v>
      </c>
      <c t="n" r="E44" s="6">
        <v>64800771</v>
      </c>
    </row>
    <row r="45" spans="1:5">
      <c t="s" r="A45" s="4">
        <v>101</v>
      </c>
      <c t="n" r="B45" s="6">
        <v>3350189582</v>
      </c>
      <c t="n" r="C45" s="6">
        <v>67347474</v>
      </c>
      <c t="n" r="D45" s="6">
        <v>430770882</v>
      </c>
      <c t="n" r="E45" s="6">
        <v>6480077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3</v>
      </c>
      <c t="s" r="B1" s="2">
        <v>1</v>
      </c>
    </row>
    <row r="2" spans="1:2">
      <c t="s" r="B2" s="2">
        <v>2</v>
      </c>
    </row>
    <row r="3" spans="1:2">
      <c t="s" r="A3" s="3">
        <v>195</v>
      </c>
    </row>
    <row r="4" spans="1:2">
      <c t="s" r="A4" s="4">
        <v>214</v>
      </c>
      <c t="s" r="B4" s="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95</v>
      </c>
    </row>
    <row r="4" spans="1:2">
      <c t="s" r="A4" s="4">
        <v>217</v>
      </c>
      <c t="s" r="B4" s="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9</v>
      </c>
      <c t="s" r="B1" s="2">
        <v>1</v>
      </c>
    </row>
    <row r="2" spans="1:2">
      <c t="s" r="B2" s="2">
        <v>2</v>
      </c>
    </row>
    <row r="3" spans="1:2">
      <c t="s" r="A3" s="3">
        <v>195</v>
      </c>
    </row>
    <row r="4" spans="1:2">
      <c t="s" r="A4" s="4">
        <v>220</v>
      </c>
      <c t="s" r="B4" s="4">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95</v>
      </c>
    </row>
    <row r="4" spans="1:2">
      <c t="s" r="A4" s="4">
        <v>223</v>
      </c>
      <c t="s" r="B4" s="4">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195</v>
      </c>
    </row>
    <row r="4" spans="1:2">
      <c t="s" r="A4" s="4">
        <v>226</v>
      </c>
      <c t="s" r="B4" s="4">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95</v>
      </c>
    </row>
    <row r="4" spans="1:2">
      <c t="s" r="A4" s="4">
        <v>229</v>
      </c>
      <c t="s" r="B4" s="4">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31</v>
      </c>
      <c t="s" r="B1" s="2">
        <v>1</v>
      </c>
    </row>
    <row r="2" spans="1:2">
      <c t="s" r="B2" s="2">
        <v>2</v>
      </c>
    </row>
    <row r="3" spans="1:2">
      <c t="s" r="A3" s="3">
        <v>195</v>
      </c>
    </row>
    <row r="4" spans="1:2">
      <c t="s" r="A4" s="4">
        <v>232</v>
      </c>
      <c t="s" r="B4" s="4">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4</v>
      </c>
      <c t="s" r="B1" s="2">
        <v>1</v>
      </c>
    </row>
    <row r="2" spans="1:2">
      <c t="s" r="B2" s="2">
        <v>2</v>
      </c>
    </row>
    <row r="3" spans="1:2">
      <c t="s" r="A3" s="3">
        <v>195</v>
      </c>
    </row>
    <row r="4" spans="1:2">
      <c t="s" r="A4" s="4">
        <v>235</v>
      </c>
      <c t="s" r="B4" s="4">
        <v>2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95</v>
      </c>
    </row>
    <row r="4" spans="1:2">
      <c t="s" r="A4" s="4">
        <v>238</v>
      </c>
      <c t="s" r="B4" s="4">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95</v>
      </c>
    </row>
    <row r="4" spans="1:2">
      <c t="s" r="A4" s="4">
        <v>241</v>
      </c>
      <c t="s" r="B4" s="4">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4</v>
      </c>
    </row>
    <row r="3" spans="1:3">
      <c t="s" r="A3" s="3">
        <v>103</v>
      </c>
    </row>
    <row r="4" spans="1:3">
      <c t="s" r="A4" s="4">
        <v>104</v>
      </c>
      <c t="n" r="B4" s="7">
        <v>-9483822</v>
      </c>
      <c t="n" r="C4" s="7">
        <v>-787408</v>
      </c>
    </row>
    <row r="5" spans="1:3">
      <c t="s" r="A5" s="4">
        <v>105</v>
      </c>
      <c t="n" r="C5" s="6">
        <v>19033</v>
      </c>
    </row>
    <row r="6" spans="1:3">
      <c t="s" r="A6" s="3">
        <v>106</v>
      </c>
    </row>
    <row r="7" spans="1:3">
      <c t="s" r="A7" s="4">
        <v>107</v>
      </c>
      <c t="n" r="B7" s="7">
        <v>8804</v>
      </c>
      <c t="n" r="C7" s="6">
        <v>10445</v>
      </c>
    </row>
    <row r="8" spans="1:3">
      <c t="s" r="A8" s="4">
        <v>108</v>
      </c>
      <c t="n" r="C8" s="7">
        <v>29462</v>
      </c>
    </row>
    <row r="9" spans="1:3">
      <c t="s" r="A9" s="4">
        <v>109</v>
      </c>
      <c t="n" r="B9" s="6">
        <v>81100</v>
      </c>
      <c t="n" r="C9" s="6">
        <v>265000</v>
      </c>
    </row>
    <row r="10" spans="1:3">
      <c t="s" r="A10" s="4">
        <v>110</v>
      </c>
      <c t="n" r="B10" s="7">
        <v>52086</v>
      </c>
      <c t="n" r="C10" s="7">
        <v>48534</v>
      </c>
    </row>
    <row r="11" spans="1:3">
      <c t="s" r="A11" s="4">
        <v>111</v>
      </c>
      <c t="n" r="B11" s="6">
        <v>90658</v>
      </c>
    </row>
    <row r="12" spans="1:3">
      <c t="s" r="A12" s="4">
        <v>112</v>
      </c>
      <c t="n" r="B12" s="6">
        <v>1231147</v>
      </c>
      <c t="n" r="C12" s="6">
        <v>361452</v>
      </c>
    </row>
    <row r="13" spans="1:3">
      <c t="s" r="A13" s="4">
        <v>78</v>
      </c>
      <c t="n" r="B13" s="6">
        <v>7299047</v>
      </c>
      <c t="n" r="C13" s="6">
        <v>-749884</v>
      </c>
    </row>
    <row r="14" spans="1:3">
      <c t="s" r="A14" s="4">
        <v>113</v>
      </c>
      <c t="n" r="B14" s="6">
        <v>-27644</v>
      </c>
      <c t="n" r="C14" s="6">
        <v>42866</v>
      </c>
    </row>
    <row r="15" spans="1:3">
      <c t="s" r="A15" s="3">
        <v>114</v>
      </c>
    </row>
    <row r="16" spans="1:3">
      <c t="s" r="A16" s="4">
        <v>115</v>
      </c>
      <c t="n" r="B16" s="6">
        <v>7912</v>
      </c>
      <c t="n" r="C16" s="6">
        <v>-5000</v>
      </c>
    </row>
    <row r="17" spans="1:3">
      <c t="s" r="A17" s="4">
        <v>38</v>
      </c>
      <c t="n" r="B17" s="6">
        <v>-9055</v>
      </c>
      <c t="n" r="C17" s="6">
        <v>-33999</v>
      </c>
    </row>
    <row r="18" spans="1:3">
      <c t="s" r="A18" s="4">
        <v>44</v>
      </c>
      <c t="n" r="B18" s="6">
        <v>29153</v>
      </c>
      <c t="n" r="C18" s="6">
        <v>42427</v>
      </c>
    </row>
    <row r="19" spans="1:3">
      <c t="s" r="A19" s="4">
        <v>116</v>
      </c>
      <c t="n" r="B19" s="6">
        <v>-21113</v>
      </c>
      <c t="n" r="C19" s="6">
        <v>710453</v>
      </c>
    </row>
    <row r="20" spans="1:3">
      <c t="s" r="A20" s="4">
        <v>48</v>
      </c>
      <c t="n" r="B20" s="6">
        <v>138972</v>
      </c>
      <c t="n" r="C20" s="6">
        <v>-468178</v>
      </c>
    </row>
    <row r="21" spans="1:3">
      <c t="s" r="A21" s="4">
        <v>117</v>
      </c>
      <c t="n" r="B21" s="6">
        <v>-602755</v>
      </c>
      <c t="n" r="C21" s="6">
        <v>-514797</v>
      </c>
    </row>
    <row r="22" spans="1:3">
      <c t="s" r="A22" s="4">
        <v>118</v>
      </c>
      <c t="n" r="C22" s="6">
        <v>-28695</v>
      </c>
    </row>
    <row r="23" spans="1:3">
      <c t="s" r="A23" s="4">
        <v>119</v>
      </c>
      <c t="n" r="B23" s="6">
        <v>-602755</v>
      </c>
      <c t="n" r="C23" s="6">
        <v>-543492</v>
      </c>
    </row>
    <row r="24" spans="1:3">
      <c t="s" r="A24" s="3">
        <v>120</v>
      </c>
    </row>
    <row r="25" spans="1:3">
      <c t="s" r="A25" s="4">
        <v>121</v>
      </c>
      <c t="n" r="B25" s="6">
        <v>42733</v>
      </c>
    </row>
    <row r="26" spans="1:3">
      <c t="s" r="A26" s="4">
        <v>122</v>
      </c>
      <c t="n" r="B26" s="6">
        <v>42733</v>
      </c>
    </row>
    <row r="27" spans="1:3">
      <c t="s" r="A27" s="4">
        <v>123</v>
      </c>
      <c t="n" r="B27" s="6">
        <v>42733</v>
      </c>
    </row>
    <row r="28" spans="1:3">
      <c t="s" r="A28" s="3">
        <v>124</v>
      </c>
    </row>
    <row r="29" spans="1:3">
      <c t="s" r="A29" s="4">
        <v>125</v>
      </c>
      <c t="n" r="B29" s="6">
        <v>492000</v>
      </c>
      <c t="n" r="C29" s="6">
        <v>500000</v>
      </c>
    </row>
    <row r="30" spans="1:3">
      <c t="s" r="A30" s="4">
        <v>126</v>
      </c>
      <c t="n" r="B30" s="6">
        <v>18572</v>
      </c>
    </row>
    <row r="31" spans="1:3">
      <c t="s" r="A31" s="4">
        <v>127</v>
      </c>
      <c t="n" r="B31" s="6">
        <v>198100</v>
      </c>
    </row>
    <row r="32" spans="1:3">
      <c t="s" r="A32" s="4">
        <v>128</v>
      </c>
      <c t="n" r="B32" s="6">
        <v>-310</v>
      </c>
      <c t="n" r="C32" s="6">
        <v>-9779</v>
      </c>
    </row>
    <row r="33" spans="1:3">
      <c t="s" r="A33" s="4">
        <v>129</v>
      </c>
      <c t="n" r="B33" s="6">
        <v>-120168</v>
      </c>
      <c t="n" r="C33" s="6">
        <v>-32125</v>
      </c>
    </row>
    <row r="34" spans="1:3">
      <c t="s" r="A34" s="4">
        <v>130</v>
      </c>
      <c t="n" r="B34" s="6">
        <v>588194</v>
      </c>
      <c t="n" r="C34" s="6">
        <v>458096</v>
      </c>
    </row>
    <row r="35" spans="1:3">
      <c t="s" r="A35" s="4">
        <v>131</v>
      </c>
      <c t="n" r="B35" s="6">
        <v>588194</v>
      </c>
      <c t="n" r="C35" s="6">
        <v>458096</v>
      </c>
    </row>
    <row r="36" spans="1:3">
      <c t="s" r="A36" s="4">
        <v>132</v>
      </c>
      <c t="n" r="B36" s="6">
        <v>-82</v>
      </c>
      <c t="n" r="C36" s="6">
        <v>36538</v>
      </c>
    </row>
    <row r="37" spans="1:3">
      <c t="s" r="A37" s="4">
        <v>133</v>
      </c>
      <c t="n" r="B37" s="6">
        <v>28090</v>
      </c>
      <c t="n" r="C37" s="6">
        <v>-48858</v>
      </c>
    </row>
    <row r="38" spans="1:3">
      <c t="s" r="A38" s="4">
        <v>134</v>
      </c>
      <c t="n" r="B38" s="6">
        <v>22634</v>
      </c>
      <c t="n" r="C38" s="6">
        <v>82675</v>
      </c>
    </row>
    <row r="39" spans="1:3">
      <c t="s" r="A39" s="4">
        <v>134</v>
      </c>
      <c t="n" r="B39" s="6">
        <v>50724</v>
      </c>
      <c t="n" r="C39" s="6">
        <v>33817</v>
      </c>
    </row>
    <row r="40" spans="1:3">
      <c t="s" r="A40" s="4">
        <v>135</v>
      </c>
      <c t="n" r="C40" s="6">
        <v>2816</v>
      </c>
    </row>
    <row r="41" spans="1:3">
      <c t="s" r="A41" s="4">
        <v>136</v>
      </c>
      <c t="n" r="B41" s="6">
        <v>50724</v>
      </c>
      <c t="n" r="C41" s="6">
        <v>31001</v>
      </c>
    </row>
    <row r="42" spans="1:3">
      <c t="s" r="A42" s="3">
        <v>137</v>
      </c>
    </row>
    <row r="43" spans="1:3">
      <c t="s" r="A43" s="4">
        <v>138</v>
      </c>
      <c t="n" r="B43" s="6">
        <v>69238</v>
      </c>
    </row>
    <row r="44" spans="1:3">
      <c t="s" r="A44" s="3">
        <v>139</v>
      </c>
    </row>
    <row r="45" spans="1:3">
      <c t="s" r="A45" s="4">
        <v>140</v>
      </c>
      <c t="n" r="B45" s="6">
        <v>61374</v>
      </c>
    </row>
    <row r="46" spans="1:3">
      <c t="s" r="A46" s="4">
        <v>141</v>
      </c>
      <c t="n" r="B46" s="6">
        <v>53103</v>
      </c>
      <c t="n" r="C46" s="6">
        <v>-31750</v>
      </c>
    </row>
    <row r="47" spans="1:3">
      <c t="s" r="A47" s="4">
        <v>142</v>
      </c>
      <c t="n" r="B47" s="6">
        <v>956036</v>
      </c>
    </row>
    <row r="48" spans="1:3">
      <c t="s" r="A48" s="4">
        <v>143</v>
      </c>
      <c t="n" r="B48" s="6">
        <v>1774000</v>
      </c>
      <c t="n" r="C48" s="6">
        <v>361452</v>
      </c>
    </row>
    <row r="49" spans="1:3">
      <c t="s" r="A49" s="4">
        <v>144</v>
      </c>
      <c t="n" r="C49" s="7">
        <v>46667</v>
      </c>
    </row>
    <row r="50" spans="1:3">
      <c t="s" r="A50" s="4">
        <v>145</v>
      </c>
      <c t="n" r="B50" s="7">
        <v>393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3</v>
      </c>
      <c t="s" r="B1" s="2">
        <v>1</v>
      </c>
    </row>
    <row r="2" spans="1:2">
      <c t="s" r="B2" s="2">
        <v>2</v>
      </c>
    </row>
    <row r="3" spans="1:2">
      <c t="s" r="A3" s="3">
        <v>195</v>
      </c>
    </row>
    <row r="4" spans="1:2">
      <c t="s" r="A4" s="4">
        <v>244</v>
      </c>
      <c t="s" r="B4" s="4">
        <v>2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46</v>
      </c>
      <c t="s" r="B1" s="2">
        <v>1</v>
      </c>
    </row>
    <row r="2" spans="1:2">
      <c t="s" r="B2" s="2">
        <v>2</v>
      </c>
    </row>
    <row r="3" spans="1:2">
      <c t="s" r="A3" s="3">
        <v>195</v>
      </c>
    </row>
    <row r="4" spans="1:2">
      <c t="s" r="A4" s="4">
        <v>247</v>
      </c>
      <c t="s" r="B4" s="4">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49</v>
      </c>
      <c t="s" r="B1" s="2">
        <v>1</v>
      </c>
    </row>
    <row r="2" spans="1:2">
      <c t="s" r="B2" s="2">
        <v>2</v>
      </c>
    </row>
    <row r="3" spans="1:2">
      <c t="s" r="A3" s="3">
        <v>195</v>
      </c>
    </row>
    <row r="4" spans="1:2">
      <c t="s" r="A4" s="4">
        <v>250</v>
      </c>
      <c t="s" r="B4" s="4">
        <v>2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52</v>
      </c>
      <c t="s" r="B1" s="2">
        <v>2</v>
      </c>
      <c t="s" r="C1" s="2">
        <v>31</v>
      </c>
      <c t="s" r="D1" s="2">
        <v>4</v>
      </c>
      <c t="s" r="E1" s="2">
        <v>253</v>
      </c>
    </row>
    <row r="2" spans="1:5">
      <c t="s" r="A2" s="3">
        <v>254</v>
      </c>
    </row>
    <row r="3" spans="1:5">
      <c t="s" r="A3" s="4">
        <v>255</v>
      </c>
      <c t="n" r="B3" s="7">
        <v>9456</v>
      </c>
      <c t="n" r="C3" s="7">
        <v>12463</v>
      </c>
    </row>
    <row r="4" spans="1:5">
      <c t="s" r="A4" s="4">
        <v>256</v>
      </c>
      <c t="n" r="B4" s="6">
        <v>41268</v>
      </c>
      <c t="n" r="C4" s="7">
        <v>10171</v>
      </c>
    </row>
    <row r="5" spans="1:5">
      <c t="s" r="A5" s="4">
        <v>33</v>
      </c>
      <c t="n" r="B5" s="7">
        <v>50724</v>
      </c>
      <c t="n" r="D5" s="7">
        <v>31001</v>
      </c>
      <c t="n" r="E5" s="7">
        <v>226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7</v>
      </c>
      <c t="s" r="B1" s="2">
        <v>62</v>
      </c>
      <c t="s" r="D1" s="2">
        <v>1</v>
      </c>
    </row>
    <row r="2" spans="1:5">
      <c t="s" r="B2" s="2">
        <v>2</v>
      </c>
      <c t="s" r="C2" s="2">
        <v>4</v>
      </c>
      <c t="s" r="D2" s="2">
        <v>2</v>
      </c>
      <c t="s" r="E2" s="2">
        <v>4</v>
      </c>
    </row>
    <row r="3" spans="1:5">
      <c t="s" r="A3" s="3">
        <v>254</v>
      </c>
    </row>
    <row r="4" spans="1:5">
      <c t="s" r="A4" s="4">
        <v>258</v>
      </c>
      <c t="n" r="B4" s="7">
        <v>2993299</v>
      </c>
      <c t="n" r="C4" s="7">
        <v>-322584</v>
      </c>
      <c t="n" r="D4" s="7">
        <v>-9483822</v>
      </c>
      <c t="n" r="E4" s="7">
        <v>-768375</v>
      </c>
    </row>
    <row r="5" spans="1:5">
      <c t="s" r="A5" s="4">
        <v>259</v>
      </c>
      <c t="n" r="B5" s="6">
        <v>-20130</v>
      </c>
      <c t="n" r="C5" s="6">
        <v>-20130</v>
      </c>
      <c t="n" r="D5" s="6">
        <v>-40260</v>
      </c>
      <c t="n" r="E5" s="6">
        <v>-40260</v>
      </c>
    </row>
    <row r="6" spans="1:5">
      <c t="s" r="A6" s="4">
        <v>260</v>
      </c>
      <c t="n" r="B6" s="6">
        <v>2973169</v>
      </c>
      <c t="n" r="C6" s="6">
        <v>-342714</v>
      </c>
      <c t="n" r="D6" s="6">
        <v>-9524082</v>
      </c>
      <c t="n" r="E6" s="6">
        <v>-808635</v>
      </c>
    </row>
    <row r="7" spans="1:5">
      <c t="s" r="A7" s="4">
        <v>261</v>
      </c>
      <c t="n" r="B7" s="6">
        <v>0</v>
      </c>
      <c t="n" r="C7" s="6">
        <v>0</v>
      </c>
      <c t="n" r="D7" s="6">
        <v>0</v>
      </c>
      <c t="n" r="E7" s="6">
        <v>-19033</v>
      </c>
    </row>
    <row r="8" spans="1:5">
      <c t="s" r="A8" s="4">
        <v>262</v>
      </c>
      <c t="n" r="B8" s="7">
        <v>2973169</v>
      </c>
      <c t="n" r="C8" s="7">
        <v>-342714</v>
      </c>
      <c t="n" r="D8" s="7">
        <v>-9524082</v>
      </c>
      <c t="n" r="E8" s="7">
        <v>-827668</v>
      </c>
    </row>
    <row r="9" spans="1:5">
      <c t="s" r="A9" s="4">
        <v>263</v>
      </c>
      <c t="n" r="B9" s="6">
        <v>0</v>
      </c>
      <c t="n" r="C9" s="6">
        <v>0</v>
      </c>
      <c t="n" r="D9" s="6">
        <v>0</v>
      </c>
      <c t="n" r="E9" s="6">
        <v>0</v>
      </c>
    </row>
    <row r="10" spans="1:5">
      <c t="s" r="A10" s="4">
        <v>264</v>
      </c>
      <c t="n" r="B10" s="7">
        <v>-1244</v>
      </c>
      <c t="n" r="C10" s="7">
        <v>0</v>
      </c>
      <c t="n" r="D10" s="7">
        <v>-16644</v>
      </c>
      <c t="n" r="E10" s="7">
        <v>0</v>
      </c>
    </row>
    <row r="11" spans="1:5">
      <c t="s" r="A11" s="4">
        <v>265</v>
      </c>
      <c t="n" r="B11" s="6">
        <v>20130</v>
      </c>
      <c t="n" r="C11" s="6">
        <v>0</v>
      </c>
      <c t="n" r="D11" s="6">
        <v>0</v>
      </c>
      <c t="n" r="E11" s="6">
        <v>0</v>
      </c>
    </row>
    <row r="12" spans="1:5">
      <c t="s" r="A12" s="4">
        <v>266</v>
      </c>
      <c t="n" r="B12" s="6">
        <v>-180822</v>
      </c>
      <c t="n" r="C12" s="6">
        <v>0</v>
      </c>
      <c t="n" r="D12" s="6">
        <v>0</v>
      </c>
      <c t="n" r="E12" s="6">
        <v>0</v>
      </c>
    </row>
    <row r="13" spans="1:5">
      <c t="s" r="A13" s="4">
        <v>267</v>
      </c>
      <c t="n" r="B13" s="6">
        <v>2811233</v>
      </c>
      <c t="n" r="C13" s="6">
        <v>-342714</v>
      </c>
      <c t="n" r="D13" s="6">
        <v>-9540726</v>
      </c>
      <c t="n" r="E13" s="6">
        <v>-827668</v>
      </c>
    </row>
    <row r="14" spans="1:5">
      <c t="s" r="A14" s="4">
        <v>268</v>
      </c>
      <c t="n" r="B14" s="6">
        <v>0</v>
      </c>
      <c t="n" r="C14" s="6">
        <v>0</v>
      </c>
      <c t="n" r="D14" s="6">
        <v>0</v>
      </c>
      <c t="n" r="E14" s="6">
        <v>-19033</v>
      </c>
    </row>
    <row r="15" spans="1:5">
      <c t="s" r="A15" s="4">
        <v>269</v>
      </c>
      <c t="n" r="B15" s="7">
        <v>2811233</v>
      </c>
      <c t="n" r="C15" s="7">
        <v>-342714</v>
      </c>
      <c t="n" r="D15" s="7">
        <v>-9540726</v>
      </c>
      <c t="n" r="E15" s="7">
        <v>-846701</v>
      </c>
    </row>
    <row r="16" spans="1:5">
      <c t="s" r="A16" s="4">
        <v>100</v>
      </c>
      <c t="n" r="B16" s="6">
        <v>633211160</v>
      </c>
      <c t="n" r="C16" s="6">
        <v>67347474</v>
      </c>
      <c t="n" r="D16" s="6">
        <v>430394279</v>
      </c>
      <c t="n" r="E16" s="6">
        <v>64800771</v>
      </c>
    </row>
    <row r="17" spans="1:5">
      <c t="s" r="A17" s="4">
        <v>270</v>
      </c>
      <c t="n" r="B17" s="6">
        <v>434641</v>
      </c>
      <c t="n" r="C17" s="6">
        <v>0</v>
      </c>
      <c t="n" r="D17" s="6">
        <v>306603</v>
      </c>
      <c t="n" r="E17" s="6">
        <v>0</v>
      </c>
    </row>
    <row r="18" spans="1:5">
      <c t="s" r="A18" s="4">
        <v>271</v>
      </c>
      <c t="n" r="B18" s="6">
        <v>2516461602</v>
      </c>
      <c t="n" r="C18" s="6">
        <v>0</v>
      </c>
      <c t="n" r="D18" s="6">
        <v>0</v>
      </c>
      <c t="n" r="E18" s="6">
        <v>0</v>
      </c>
    </row>
    <row r="19" spans="1:5">
      <c t="s" r="A19" s="4">
        <v>272</v>
      </c>
      <c t="n" r="B19" s="6">
        <v>200082179</v>
      </c>
      <c t="n" r="C19" s="6">
        <v>0</v>
      </c>
      <c t="n" r="D19" s="6">
        <v>0</v>
      </c>
      <c t="n" r="E19" s="6">
        <v>0</v>
      </c>
    </row>
    <row r="20" spans="1:5">
      <c t="s" r="A20" s="4">
        <v>273</v>
      </c>
      <c t="n" r="B20" s="6">
        <v>2716978422</v>
      </c>
      <c t="n" r="C20" s="6">
        <v>0</v>
      </c>
      <c t="n" r="D20" s="6">
        <v>306603</v>
      </c>
      <c t="n" r="E20" s="6">
        <v>0</v>
      </c>
    </row>
    <row r="21" spans="1:5">
      <c t="s" r="A21" s="4">
        <v>101</v>
      </c>
      <c t="n" r="B21" s="6">
        <v>3350189582</v>
      </c>
      <c t="n" r="C21" s="6">
        <v>67347474</v>
      </c>
      <c t="n" r="D21" s="6">
        <v>430770882</v>
      </c>
      <c t="n" r="E21" s="6">
        <v>64800771</v>
      </c>
    </row>
    <row r="22" spans="1:5">
      <c t="s" r="A22" s="4">
        <v>274</v>
      </c>
      <c t="n" r="B22" s="7">
        <v>0</v>
      </c>
      <c t="n" r="C22" s="8">
        <v>-0.01</v>
      </c>
      <c t="n" r="D22" s="8">
        <v>-0.02</v>
      </c>
      <c t="n" r="E22" s="8">
        <v>-0.01</v>
      </c>
    </row>
    <row r="23" spans="1:5">
      <c t="s" r="A23" s="4">
        <v>275</v>
      </c>
      <c t="n" r="B23" s="6">
        <v>0</v>
      </c>
      <c t="n" r="C23" s="6">
        <v>0</v>
      </c>
      <c t="n" r="D23" s="6">
        <v>0</v>
      </c>
      <c t="n" r="E23" s="6">
        <v>0</v>
      </c>
    </row>
    <row r="24" spans="1:5">
      <c t="s" r="A24" s="4">
        <v>276</v>
      </c>
      <c t="n" r="B24" s="6">
        <v>0</v>
      </c>
      <c t="n" r="C24" s="9">
        <v>-0.01</v>
      </c>
      <c t="n" r="D24" s="9">
        <v>-0.02</v>
      </c>
      <c t="n" r="E24" s="9">
        <v>-0.01</v>
      </c>
    </row>
    <row r="25" spans="1:5">
      <c t="s" r="A25" s="4">
        <v>277</v>
      </c>
      <c t="n" r="B25" s="6">
        <v>0</v>
      </c>
      <c t="n" r="C25" s="9">
        <v>-0.01</v>
      </c>
      <c t="n" r="D25" s="9">
        <v>-0.02</v>
      </c>
      <c t="n" r="E25" s="9">
        <v>-0.01</v>
      </c>
    </row>
    <row r="26" spans="1:5">
      <c t="s" r="A26" s="4">
        <v>278</v>
      </c>
      <c t="n" r="B26" s="6">
        <v>0</v>
      </c>
      <c t="n" r="C26" s="6">
        <v>0</v>
      </c>
      <c t="n" r="D26" s="6">
        <v>0</v>
      </c>
      <c t="n" r="E26" s="6">
        <v>0</v>
      </c>
    </row>
    <row r="27" spans="1:5">
      <c t="s" r="A27" s="4">
        <v>279</v>
      </c>
      <c t="n" r="B27" s="7">
        <v>0</v>
      </c>
      <c t="n" r="C27" s="8">
        <v>-0.01</v>
      </c>
      <c t="n" r="D27" s="8">
        <v>-0.02</v>
      </c>
      <c t="n" r="E27" s="8">
        <v>-0.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0</v>
      </c>
      <c t="s" r="B1" s="2">
        <v>2</v>
      </c>
      <c t="s" r="C1" s="2">
        <v>31</v>
      </c>
    </row>
    <row r="2" spans="1:3">
      <c t="s" r="A2" s="3">
        <v>254</v>
      </c>
    </row>
    <row r="3" spans="1:3">
      <c t="s" r="A3" s="4">
        <v>281</v>
      </c>
      <c t="n" r="B3" s="7">
        <v>200000</v>
      </c>
      <c t="n" r="C3" s="7">
        <v>200000</v>
      </c>
    </row>
    <row r="4" spans="1:3">
      <c t="s" r="A4" s="4">
        <v>282</v>
      </c>
      <c t="n" r="B4" s="6">
        <v>714722</v>
      </c>
      <c t="n" r="C4" s="6">
        <v>643000</v>
      </c>
    </row>
    <row r="5" spans="1:3">
      <c t="s" r="A5" s="4">
        <v>283</v>
      </c>
      <c t="n" r="B5" s="6">
        <v>308500</v>
      </c>
      <c t="n" r="C5" s="6">
        <v>600000</v>
      </c>
    </row>
    <row r="6" spans="1:3">
      <c t="s" r="A6" s="4">
        <v>284</v>
      </c>
      <c t="n" r="B6" s="6">
        <v>83135</v>
      </c>
      <c t="n" r="C6" s="6">
        <v>700000</v>
      </c>
    </row>
    <row r="7" spans="1:3">
      <c t="s" r="A7" s="4">
        <v>285</v>
      </c>
      <c t="n" r="B7" s="6">
        <v>122302</v>
      </c>
      <c t="n" r="C7" s="6">
        <v>72470</v>
      </c>
    </row>
    <row r="8" spans="1:3">
      <c t="s" r="A8" s="4">
        <v>286</v>
      </c>
      <c t="n" r="B8" s="6">
        <v>23894</v>
      </c>
      <c t="n" r="C8" s="6">
        <v>0</v>
      </c>
    </row>
    <row r="9" spans="1:3">
      <c t="s" r="A9" s="4">
        <v>287</v>
      </c>
      <c t="n" r="B9" s="6">
        <v>83949</v>
      </c>
      <c t="n" r="C9" s="6">
        <v>0</v>
      </c>
    </row>
    <row r="10" spans="1:3">
      <c t="s" r="A10" s="4">
        <v>288</v>
      </c>
      <c t="n" r="B10" s="6">
        <v>1536502</v>
      </c>
      <c t="n" r="C10" s="6">
        <v>2215470</v>
      </c>
    </row>
    <row r="11" spans="1:3">
      <c t="s" r="A11" s="4">
        <v>289</v>
      </c>
      <c t="n" r="B11" s="6">
        <v>6470</v>
      </c>
      <c t="n" r="C11" s="6">
        <v>0</v>
      </c>
    </row>
    <row r="12" spans="1:3">
      <c t="s" r="A12" s="4">
        <v>290</v>
      </c>
      <c t="n" r="B12" s="7">
        <v>6470</v>
      </c>
      <c t="n" r="C1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1</v>
      </c>
      <c t="s" r="B1" s="2">
        <v>2</v>
      </c>
      <c t="s" r="C1" s="2">
        <v>31</v>
      </c>
    </row>
    <row r="2" spans="1:3">
      <c t="s" r="A2" s="3">
        <v>254</v>
      </c>
    </row>
    <row r="3" spans="1:3">
      <c t="s" r="A3" s="4">
        <v>256</v>
      </c>
      <c t="n" r="B3" s="7">
        <v>41268</v>
      </c>
      <c t="n" r="C3" s="7">
        <v>1017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2</v>
      </c>
      <c t="s" r="B1" s="2">
        <v>2</v>
      </c>
      <c t="s" r="C1" s="2">
        <v>31</v>
      </c>
      <c t="s" r="D1" s="2">
        <v>4</v>
      </c>
    </row>
    <row r="2" spans="1:4">
      <c t="s" r="A2" s="3">
        <v>254</v>
      </c>
    </row>
    <row r="3" spans="1:4">
      <c t="s" r="A3" s="4">
        <v>293</v>
      </c>
      <c t="n" r="B3" s="10">
        <v>6.4479</v>
      </c>
      <c t="n" r="C3" s="10">
        <v>6.3538</v>
      </c>
      <c t="n" r="D3" s="10">
        <v>6.1091</v>
      </c>
    </row>
    <row r="4" spans="1:4">
      <c t="s" r="A4" s="4">
        <v>294</v>
      </c>
      <c t="n" r="B4" s="10">
        <v>6.4614</v>
      </c>
      <c t="n" r="C4" s="10">
        <v>6.1543</v>
      </c>
      <c t="n" r="D4" s="10">
        <v>6.135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5</v>
      </c>
      <c t="s" r="B1" s="2">
        <v>2</v>
      </c>
      <c t="s" r="C1" s="2">
        <v>31</v>
      </c>
    </row>
    <row r="2" spans="1:3">
      <c t="s" r="A2" s="3">
        <v>254</v>
      </c>
    </row>
    <row r="3" spans="1:3">
      <c t="s" r="A3" s="4">
        <v>296</v>
      </c>
      <c t="n" r="B3" s="7">
        <v>0</v>
      </c>
      <c t="n" r="C3" s="7">
        <v>2800</v>
      </c>
    </row>
    <row r="4" spans="1:3">
      <c t="s" r="A4" s="4">
        <v>297</v>
      </c>
      <c t="n" r="B4" s="6">
        <v>16505</v>
      </c>
      <c t="n" r="C4" s="6">
        <v>20000</v>
      </c>
    </row>
    <row r="5" spans="1:3">
      <c t="s" r="A5" s="4">
        <v>298</v>
      </c>
      <c t="n" r="B5" s="7">
        <v>16505</v>
      </c>
      <c t="n" r="C5" s="7">
        <v>22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99</v>
      </c>
      <c t="s" r="B1" s="2">
        <v>2</v>
      </c>
      <c t="s" r="C1" s="2">
        <v>31</v>
      </c>
      <c t="s" r="D1" s="2">
        <v>4</v>
      </c>
      <c t="s" r="E1" s="2">
        <v>253</v>
      </c>
    </row>
    <row r="2" spans="1:5">
      <c t="s" r="A2" s="3">
        <v>254</v>
      </c>
    </row>
    <row r="3" spans="1:5">
      <c t="s" r="A3" s="4">
        <v>300</v>
      </c>
      <c t="n" r="B3" s="7">
        <v>0</v>
      </c>
      <c t="n" r="C3" s="7">
        <v>2800</v>
      </c>
      <c t="n" r="D3" s="7">
        <v>5602</v>
      </c>
      <c t="n" r="E3" s="7">
        <v>7352</v>
      </c>
    </row>
    <row r="4" spans="1:5">
      <c t="s" r="A4" s="4">
        <v>301</v>
      </c>
      <c t="n" r="B4" s="6">
        <v>-25902</v>
      </c>
      <c t="n" r="D4" s="6">
        <v>0</v>
      </c>
    </row>
    <row r="5" spans="1:5">
      <c t="s" r="A5" s="4">
        <v>302</v>
      </c>
      <c t="n" r="B5" s="6">
        <v>-1305</v>
      </c>
      <c t="n" r="D5" s="6">
        <v>-1750</v>
      </c>
    </row>
    <row r="6" spans="1:5">
      <c t="s" r="A6" s="4">
        <v>303</v>
      </c>
      <c t="n" r="B6" s="6">
        <v>24407</v>
      </c>
      <c t="n" r="D6" s="6">
        <v>0</v>
      </c>
    </row>
    <row r="7" spans="1:5">
      <c t="s" r="A7" s="4">
        <v>304</v>
      </c>
      <c t="n" r="B7" s="6">
        <v>16505</v>
      </c>
      <c t="n" r="C7" s="6">
        <v>20000</v>
      </c>
      <c t="n" r="D7" s="6">
        <v>10000</v>
      </c>
      <c t="n" r="E7" s="6">
        <v>40000</v>
      </c>
    </row>
    <row r="8" spans="1:5">
      <c t="s" r="A8" s="4">
        <v>305</v>
      </c>
      <c t="n" r="B8" s="6">
        <v>-33496</v>
      </c>
      <c t="n" r="D8" s="6">
        <v>0</v>
      </c>
    </row>
    <row r="9" spans="1:5">
      <c t="s" r="A9" s="4">
        <v>306</v>
      </c>
      <c t="n" r="B9" s="6">
        <v>-36250</v>
      </c>
      <c t="n" r="D9" s="6">
        <v>-30000</v>
      </c>
    </row>
    <row r="10" spans="1:5">
      <c t="s" r="A10" s="4">
        <v>307</v>
      </c>
      <c t="n" r="B10" s="6">
        <v>66251</v>
      </c>
      <c t="n" r="D10" s="6">
        <v>0</v>
      </c>
    </row>
    <row r="11" spans="1:5">
      <c t="s" r="A11" s="4">
        <v>308</v>
      </c>
      <c t="n" r="B11" s="6">
        <v>16505</v>
      </c>
      <c t="n" r="C11" s="7">
        <v>22800</v>
      </c>
      <c t="n" r="D11" s="6">
        <v>15602</v>
      </c>
      <c t="n" r="E11" s="7">
        <v>47352</v>
      </c>
    </row>
    <row r="12" spans="1:5">
      <c t="s" r="A12" s="4">
        <v>309</v>
      </c>
      <c t="n" r="B12" s="6">
        <v>-59398</v>
      </c>
      <c t="n" r="D12" s="6">
        <v>0</v>
      </c>
    </row>
    <row r="13" spans="1:5">
      <c t="s" r="A13" s="4">
        <v>310</v>
      </c>
      <c t="n" r="B13" s="6">
        <v>-37555</v>
      </c>
      <c t="n" r="D13" s="6">
        <v>-31750</v>
      </c>
    </row>
    <row r="14" spans="1:5">
      <c t="s" r="A14" s="4">
        <v>311</v>
      </c>
      <c t="n" r="B14" s="7">
        <v>90658</v>
      </c>
      <c t="n" r="D14"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12</v>
      </c>
      <c t="s" r="B1" s="2">
        <v>2</v>
      </c>
      <c t="s" r="C1" s="2">
        <v>31</v>
      </c>
      <c t="s" r="D1" s="2">
        <v>4</v>
      </c>
      <c t="s" r="E1" s="2">
        <v>253</v>
      </c>
    </row>
    <row r="2" spans="1:5">
      <c t="s" r="A2" s="3">
        <v>254</v>
      </c>
    </row>
    <row r="3" spans="1:5">
      <c t="s" r="A3" s="4">
        <v>300</v>
      </c>
      <c t="n" r="B3" s="7">
        <v>0</v>
      </c>
      <c t="n" r="C3" s="7">
        <v>2800</v>
      </c>
      <c t="n" r="D3" s="7">
        <v>5602</v>
      </c>
      <c t="n" r="E3" s="7">
        <v>7352</v>
      </c>
    </row>
    <row r="4" spans="1:5">
      <c t="s" r="A4" s="4">
        <v>301</v>
      </c>
      <c t="n" r="B4" s="6">
        <v>-25902</v>
      </c>
      <c t="n" r="D4" s="6">
        <v>0</v>
      </c>
    </row>
    <row r="5" spans="1:5">
      <c t="s" r="A5" s="4">
        <v>302</v>
      </c>
      <c t="n" r="B5" s="6">
        <v>-1305</v>
      </c>
      <c t="n" r="D5" s="6">
        <v>-1750</v>
      </c>
    </row>
    <row r="6" spans="1:5">
      <c t="s" r="A6" s="4">
        <v>303</v>
      </c>
      <c t="n" r="B6" s="6">
        <v>24407</v>
      </c>
      <c t="n" r="D6" s="6">
        <v>0</v>
      </c>
    </row>
    <row r="7" spans="1:5">
      <c t="s" r="A7" s="4">
        <v>304</v>
      </c>
      <c t="n" r="B7" s="6">
        <v>16505</v>
      </c>
      <c t="n" r="C7" s="6">
        <v>20000</v>
      </c>
      <c t="n" r="D7" s="6">
        <v>10000</v>
      </c>
      <c t="n" r="E7" s="6">
        <v>40000</v>
      </c>
    </row>
    <row r="8" spans="1:5">
      <c t="s" r="A8" s="4">
        <v>305</v>
      </c>
      <c t="n" r="B8" s="6">
        <v>-33496</v>
      </c>
      <c t="n" r="D8" s="6">
        <v>0</v>
      </c>
    </row>
    <row r="9" spans="1:5">
      <c t="s" r="A9" s="4">
        <v>306</v>
      </c>
      <c t="n" r="B9" s="6">
        <v>-36250</v>
      </c>
      <c t="n" r="D9" s="6">
        <v>-30000</v>
      </c>
    </row>
    <row r="10" spans="1:5">
      <c t="s" r="A10" s="4">
        <v>307</v>
      </c>
      <c t="n" r="B10" s="6">
        <v>66251</v>
      </c>
      <c t="n" r="D10" s="6">
        <v>0</v>
      </c>
    </row>
    <row r="11" spans="1:5">
      <c t="s" r="A11" s="4">
        <v>308</v>
      </c>
      <c t="n" r="B11" s="6">
        <v>16505</v>
      </c>
      <c t="n" r="C11" s="7">
        <v>22800</v>
      </c>
      <c t="n" r="D11" s="6">
        <v>15602</v>
      </c>
      <c t="n" r="E11" s="7">
        <v>47352</v>
      </c>
    </row>
    <row r="12" spans="1:5">
      <c t="s" r="A12" s="4">
        <v>309</v>
      </c>
      <c t="n" r="B12" s="6">
        <v>-59398</v>
      </c>
      <c t="n" r="D12" s="6">
        <v>0</v>
      </c>
    </row>
    <row r="13" spans="1:5">
      <c t="s" r="A13" s="4">
        <v>310</v>
      </c>
      <c t="n" r="B13" s="6">
        <v>-37555</v>
      </c>
      <c t="n" r="D13" s="6">
        <v>-31750</v>
      </c>
    </row>
    <row r="14" spans="1:5">
      <c t="s" r="A14" s="4">
        <v>311</v>
      </c>
      <c t="n" r="B14" s="7">
        <v>90658</v>
      </c>
      <c t="n" r="D14"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3</v>
      </c>
      <c t="s" r="B1" s="2">
        <v>2</v>
      </c>
      <c t="s" r="C1" s="2">
        <v>31</v>
      </c>
    </row>
    <row r="2" spans="1:3">
      <c t="s" r="A2" s="3">
        <v>254</v>
      </c>
    </row>
    <row r="3" spans="1:3">
      <c t="s" r="A3" s="4">
        <v>314</v>
      </c>
      <c t="n" r="B3" s="7">
        <v>3600</v>
      </c>
      <c t="n" r="C3" s="7">
        <v>7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315</v>
      </c>
      <c t="s" r="B1" s="2">
        <v>62</v>
      </c>
      <c t="s" r="D1" s="2">
        <v>1</v>
      </c>
    </row>
    <row r="2" spans="1:15">
      <c t="s" r="B2" s="2">
        <v>2</v>
      </c>
      <c t="s" r="C2" s="2">
        <v>4</v>
      </c>
      <c t="s" r="D2" s="2">
        <v>2</v>
      </c>
      <c t="s" r="E2" s="2">
        <v>4</v>
      </c>
      <c t="s" r="F2" s="2">
        <v>316</v>
      </c>
      <c t="s" r="G2" s="2">
        <v>317</v>
      </c>
      <c t="s" r="H2" s="2">
        <v>318</v>
      </c>
      <c t="s" r="I2" s="2">
        <v>319</v>
      </c>
      <c t="s" r="J2" s="2">
        <v>320</v>
      </c>
      <c t="s" r="K2" s="2">
        <v>321</v>
      </c>
      <c t="s" r="L2" s="2">
        <v>322</v>
      </c>
      <c t="s" r="M2" s="2">
        <v>323</v>
      </c>
      <c t="s" r="N2" s="2">
        <v>324</v>
      </c>
      <c t="s" r="O2" s="2">
        <v>325</v>
      </c>
    </row>
    <row r="3" spans="1:15">
      <c t="s" r="A3" s="3">
        <v>254</v>
      </c>
    </row>
    <row r="4" spans="1:15">
      <c t="s" r="A4" s="4">
        <v>326</v>
      </c>
      <c t="n" r="B4" s="7">
        <v>714722</v>
      </c>
      <c t="n" r="D4" s="7">
        <v>714722</v>
      </c>
      <c t="n" r="N4" s="7">
        <v>1036032</v>
      </c>
    </row>
    <row r="5" spans="1:15">
      <c t="s" r="A5" s="4">
        <v>327</v>
      </c>
      <c t="n" r="B5" s="6">
        <v>375000</v>
      </c>
      <c t="n" r="D5" s="6">
        <v>375000</v>
      </c>
    </row>
    <row r="6" spans="1:15">
      <c t="s" r="A6" s="4">
        <v>328</v>
      </c>
      <c t="n" r="O6" s="7">
        <v>600000</v>
      </c>
    </row>
    <row r="7" spans="1:15">
      <c t="s" r="A7" s="4">
        <v>329</v>
      </c>
      <c t="n" r="F7" s="7">
        <v>56750</v>
      </c>
      <c t="n" r="G7" s="7">
        <v>55000</v>
      </c>
      <c t="n" r="H7" s="7">
        <v>35000</v>
      </c>
      <c t="n" r="I7" s="7">
        <v>120000</v>
      </c>
      <c t="n" r="J7" s="7">
        <v>25000</v>
      </c>
      <c t="n" r="K7" s="7">
        <v>40000</v>
      </c>
      <c t="n" r="L7" s="7">
        <v>25000</v>
      </c>
      <c t="n" r="M7" s="7">
        <v>150000</v>
      </c>
    </row>
    <row r="8" spans="1:15">
      <c t="s" r="A8" s="4">
        <v>330</v>
      </c>
      <c t="n" r="B8" s="6">
        <v>548857</v>
      </c>
      <c t="n" r="D8" s="6">
        <v>1482486</v>
      </c>
    </row>
    <row r="9" spans="1:15">
      <c t="s" r="A9" s="4">
        <v>331</v>
      </c>
      <c t="n" r="B9" s="6">
        <v>78654</v>
      </c>
      <c t="n" r="D9" s="6">
        <v>534348</v>
      </c>
    </row>
    <row r="10" spans="1:15">
      <c t="s" r="A10" s="4">
        <v>112</v>
      </c>
      <c t="n" r="B10" s="7">
        <v>407071</v>
      </c>
      <c t="n" r="C10" s="7">
        <v>0</v>
      </c>
      <c t="n" r="D10" s="7">
        <v>1231147</v>
      </c>
      <c t="n" r="E10" s="7">
        <v>3614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t="s" r="A1" s="1">
        <v>332</v>
      </c>
      <c t="s" r="B1" s="2">
        <v>62</v>
      </c>
      <c t="s" r="C1" s="2">
        <v>1</v>
      </c>
    </row>
    <row r="2" spans="1:7">
      <c t="s" r="B2" s="2">
        <v>2</v>
      </c>
      <c t="s" r="C2" s="2">
        <v>2</v>
      </c>
      <c t="s" r="D2" s="2">
        <v>317</v>
      </c>
      <c t="s" r="E2" s="2">
        <v>333</v>
      </c>
      <c t="s" r="F2" s="2">
        <v>31</v>
      </c>
      <c t="s" r="G2" s="2">
        <v>334</v>
      </c>
    </row>
    <row r="3" spans="1:7">
      <c t="s" r="A3" s="3">
        <v>254</v>
      </c>
    </row>
    <row r="4" spans="1:7">
      <c t="s" r="A4" s="4">
        <v>335</v>
      </c>
      <c t="n" r="D4" s="7">
        <v>125000</v>
      </c>
      <c t="n" r="E4" s="7">
        <v>100000</v>
      </c>
      <c t="n" r="F4" s="7">
        <v>100000</v>
      </c>
    </row>
    <row r="5" spans="1:7">
      <c t="s" r="A5" s="4">
        <v>336</v>
      </c>
      <c t="n" r="B5" s="7">
        <v>225000</v>
      </c>
      <c t="n" r="C5" s="7">
        <v>374990</v>
      </c>
    </row>
    <row r="6" spans="1:7">
      <c t="s" r="A6" s="4">
        <v>337</v>
      </c>
      <c t="n" r="B6" s="6">
        <v>0</v>
      </c>
      <c t="n" r="C6" s="6">
        <v>291500</v>
      </c>
    </row>
    <row r="7" spans="1:7">
      <c t="s" r="A7" s="4">
        <v>338</v>
      </c>
      <c t="n" r="B7" s="6">
        <v>281700</v>
      </c>
      <c t="n" r="C7" s="6">
        <v>500000</v>
      </c>
    </row>
    <row r="8" spans="1:7">
      <c t="s" r="A8" s="4">
        <v>339</v>
      </c>
      <c t="n" r="G8" s="7">
        <v>5000000</v>
      </c>
    </row>
    <row r="9" spans="1:7">
      <c t="s" r="A9" s="4">
        <v>340</v>
      </c>
      <c t="n" r="G9" s="7">
        <v>10000000</v>
      </c>
    </row>
    <row r="10" spans="1:7">
      <c t="s" r="A10" s="4">
        <v>341</v>
      </c>
      <c t="n" r="B10" s="6">
        <v>2100</v>
      </c>
      <c t="n" r="C10" s="6">
        <v>2100</v>
      </c>
      <c t="n" r="F10" s="6">
        <v>18744</v>
      </c>
    </row>
    <row r="11" spans="1:7">
      <c t="s" r="A11" s="4">
        <v>342</v>
      </c>
      <c t="n" r="B11" s="6">
        <v>6794446</v>
      </c>
      <c t="n" r="C11" s="6">
        <v>6794446</v>
      </c>
      <c t="n" r="F11" s="7">
        <v>2603626</v>
      </c>
    </row>
    <row r="12" spans="1:7">
      <c t="s" r="A12" s="4">
        <v>343</v>
      </c>
      <c t="n" r="B12" s="7">
        <v>3896857</v>
      </c>
      <c t="n" r="C12" s="7">
        <v>41741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4</v>
      </c>
      <c t="s" r="B1" s="2">
        <v>2</v>
      </c>
      <c t="s" r="C1" s="2">
        <v>31</v>
      </c>
    </row>
    <row r="2" spans="1:3">
      <c t="s" r="A2" s="3">
        <v>254</v>
      </c>
    </row>
    <row r="3" spans="1:3">
      <c t="s" r="A3" s="4">
        <v>47</v>
      </c>
      <c t="n" r="B3" s="7">
        <v>7930914</v>
      </c>
      <c t="n" r="C3" s="7">
        <v>3210271</v>
      </c>
    </row>
    <row r="4" spans="1:3">
      <c t="s" r="A4" s="4">
        <v>345</v>
      </c>
      <c t="n" r="B4" s="6">
        <v>1774000</v>
      </c>
    </row>
    <row r="5" spans="1:3">
      <c t="s" r="A5" s="4">
        <v>346</v>
      </c>
      <c t="n" r="B5" s="6">
        <v>32000</v>
      </c>
    </row>
    <row r="6" spans="1:3">
      <c t="s" r="A6" s="4">
        <v>347</v>
      </c>
      <c t="n" r="B6" s="6">
        <v>-4352404</v>
      </c>
    </row>
    <row r="7" spans="1:3">
      <c t="s" r="A7" s="4">
        <v>348</v>
      </c>
      <c t="n" r="B7" s="6">
        <v>-32000</v>
      </c>
    </row>
    <row r="8" spans="1:3">
      <c t="s" r="A8" s="4">
        <v>349</v>
      </c>
      <c t="n" r="B8" s="6">
        <v>4962034</v>
      </c>
    </row>
    <row r="9" spans="1:3">
      <c t="s" r="A9" s="4">
        <v>350</v>
      </c>
      <c t="n" r="B9" s="6">
        <v>-710425</v>
      </c>
    </row>
    <row r="10" spans="1:3">
      <c t="s" r="A10" s="4">
        <v>351</v>
      </c>
      <c t="n" r="B10" s="7">
        <v>30474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352</v>
      </c>
      <c t="s" r="B1" s="2">
        <v>2</v>
      </c>
      <c t="s" r="C1" s="2">
        <v>31</v>
      </c>
      <c t="s" r="D1" s="2">
        <v>4</v>
      </c>
    </row>
    <row r="2" spans="1:4">
      <c t="s" r="A2" s="3">
        <v>254</v>
      </c>
    </row>
    <row r="3" spans="1:4">
      <c t="s" r="A3" s="4">
        <v>353</v>
      </c>
      <c t="n" r="B3" s="7">
        <v>782103</v>
      </c>
    </row>
    <row r="4" spans="1:4">
      <c t="s" r="A4" s="4">
        <v>354</v>
      </c>
      <c t="n" r="B4" s="6">
        <v>404282</v>
      </c>
    </row>
    <row r="5" spans="1:4">
      <c t="s" r="A5" s="4">
        <v>355</v>
      </c>
      <c t="n" r="B5" s="6">
        <v>377821</v>
      </c>
    </row>
    <row r="6" spans="1:4">
      <c t="s" r="A6" s="4">
        <v>356</v>
      </c>
      <c t="n" r="B6" s="6">
        <v>404282</v>
      </c>
      <c t="n" r="C6" s="7">
        <v>388082</v>
      </c>
    </row>
    <row r="7" spans="1:4">
      <c t="s" r="A7" s="4">
        <v>357</v>
      </c>
      <c t="n" r="B7" s="6">
        <v>404282</v>
      </c>
      <c t="n" r="C7" s="6">
        <v>388082</v>
      </c>
    </row>
    <row r="8" spans="1:4">
      <c t="s" r="A8" s="4">
        <v>358</v>
      </c>
      <c t="n" r="B8" s="6">
        <v>377821</v>
      </c>
      <c t="n" r="C8" s="7">
        <v>381354</v>
      </c>
    </row>
    <row r="9" spans="1:4">
      <c t="s" r="A9" s="4">
        <v>359</v>
      </c>
      <c t="n" r="B9" s="7">
        <v>21375</v>
      </c>
      <c t="n" r="D9" s="7">
        <v>452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0</v>
      </c>
      <c t="s" r="B1" s="2">
        <v>2</v>
      </c>
      <c t="s" r="C1" s="2">
        <v>31</v>
      </c>
    </row>
    <row r="2" spans="1:3">
      <c t="s" r="A2" s="3">
        <v>254</v>
      </c>
    </row>
    <row r="3" spans="1:3">
      <c t="s" r="A3" s="4">
        <v>361</v>
      </c>
      <c t="n" r="B3" s="7">
        <v>404282</v>
      </c>
      <c t="n" r="C3" s="7">
        <v>388082</v>
      </c>
    </row>
    <row r="4" spans="1:3">
      <c t="s" r="A4" s="4">
        <v>362</v>
      </c>
      <c t="n" r="B4" s="7">
        <v>404282</v>
      </c>
      <c t="n" r="C4" s="7">
        <v>38808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3</v>
      </c>
      <c t="s" r="B1" s="2">
        <v>2</v>
      </c>
      <c t="s" r="C1" s="2">
        <v>31</v>
      </c>
    </row>
    <row r="2" spans="1:3">
      <c t="s" r="A2" s="3">
        <v>254</v>
      </c>
    </row>
    <row r="3" spans="1:3">
      <c t="s" r="A3" s="4">
        <v>364</v>
      </c>
      <c t="n" r="B3" s="7">
        <v>310822</v>
      </c>
      <c t="n" r="C3" s="7">
        <v>331935</v>
      </c>
    </row>
    <row r="4" spans="1:3">
      <c t="s" r="A4" s="4">
        <v>365</v>
      </c>
      <c t="n" r="B4" s="6">
        <v>60795</v>
      </c>
      <c t="n" r="C4" s="6">
        <v>43124</v>
      </c>
    </row>
    <row r="5" spans="1:3">
      <c t="s" r="A5" s="4">
        <v>366</v>
      </c>
      <c t="n" r="B5" s="6">
        <v>6204</v>
      </c>
      <c t="n" r="C5" s="6">
        <v>6295</v>
      </c>
    </row>
    <row r="6" spans="1:3">
      <c t="s" r="A6" s="4">
        <v>367</v>
      </c>
      <c t="n" r="B6" s="7">
        <v>377821</v>
      </c>
      <c t="n" r="C6" s="7">
        <v>38135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368</v>
      </c>
      <c t="s" r="B1" s="2">
        <v>2</v>
      </c>
      <c t="s" r="C1" s="2">
        <v>31</v>
      </c>
    </row>
    <row r="2" spans="1:3">
      <c t="s" r="A2" s="3">
        <v>254</v>
      </c>
    </row>
    <row r="3" spans="1:3">
      <c t="s" r="A3" s="4">
        <v>369</v>
      </c>
      <c t="n" r="B3" s="6">
        <v>784052431</v>
      </c>
      <c t="n" r="C3" s="6">
        <v>1002130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31</v>
      </c>
    </row>
    <row r="2" spans="1:3">
      <c t="s" r="A2" s="3">
        <v>254</v>
      </c>
    </row>
    <row r="3" spans="1:3">
      <c t="s" r="A3" s="4">
        <v>371</v>
      </c>
      <c t="n" r="B3" s="6">
        <v>9000000</v>
      </c>
      <c t="n" r="C3" s="6">
        <v>9000000</v>
      </c>
    </row>
    <row r="4" spans="1:3">
      <c t="s" r="A4" s="4">
        <v>372</v>
      </c>
      <c t="n" r="B4" s="8">
        <v>0.05</v>
      </c>
      <c t="n" r="C4" s="8">
        <v>0.05</v>
      </c>
    </row>
    <row r="5" spans="1:3">
      <c t="s" r="A5" s="4">
        <v>373</v>
      </c>
      <c t="n" r="B5" s="6">
        <v>6000000</v>
      </c>
      <c t="n" r="C5" s="6">
        <v>6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9</v>
      </c>
      <c t="s" r="B1" s="2">
        <v>1</v>
      </c>
    </row>
    <row r="2" spans="1:2">
      <c t="s" r="B2" s="2">
        <v>2</v>
      </c>
    </row>
    <row r="3" spans="1:2">
      <c t="s" r="A3" s="3">
        <v>147</v>
      </c>
    </row>
    <row r="4" spans="1:2">
      <c t="s" r="A4" s="4">
        <v>149</v>
      </c>
      <c t="s" r="B4" s="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0"/>
  </cols>
  <sheetData>
    <row r="1" spans="1:2">
      <c t="s" r="A1" s="1">
        <v>374</v>
      </c>
      <c t="s" r="B1" s="2">
        <v>375</v>
      </c>
    </row>
    <row r="2" spans="1:2">
      <c t="s" r="A2" s="3">
        <v>254</v>
      </c>
    </row>
    <row r="3" spans="1:2">
      <c t="s" r="A3" s="4">
        <v>376</v>
      </c>
      <c t="n" r="B3" s="6">
        <v>3000000</v>
      </c>
    </row>
    <row r="4" spans="1:2">
      <c t="s" r="A4" s="4">
        <v>377</v>
      </c>
      <c t="n" r="B4" s="6">
        <v>3000000</v>
      </c>
    </row>
    <row r="5" spans="1:2">
      <c t="s" r="A5" s="4">
        <v>378</v>
      </c>
      <c t="n" r="B5" s="6">
        <v>6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9</v>
      </c>
      <c t="s" r="B1" s="2">
        <v>2</v>
      </c>
      <c t="s" r="C1" s="2">
        <v>31</v>
      </c>
    </row>
    <row r="2" spans="1:3">
      <c t="s" r="A2" s="3">
        <v>254</v>
      </c>
    </row>
    <row r="3" spans="1:3">
      <c t="s" r="A3" s="4">
        <v>380</v>
      </c>
      <c t="n" r="B3" s="6">
        <v>777778</v>
      </c>
      <c t="n" r="C3" s="6">
        <v>5777778</v>
      </c>
    </row>
    <row r="4" spans="1:3">
      <c t="s" r="A4" s="4">
        <v>381</v>
      </c>
      <c t="n" r="B4" s="6">
        <v>10000000</v>
      </c>
    </row>
    <row r="5" spans="1:3">
      <c t="s" r="A5" s="4">
        <v>382</v>
      </c>
      <c t="n" r="B5" s="6">
        <v>-10000000</v>
      </c>
    </row>
    <row r="6" spans="1:3">
      <c t="s" r="A6" s="4">
        <v>383</v>
      </c>
      <c t="n" r="B6" s="6">
        <v>-5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t="s" r="A1" s="1">
        <v>384</v>
      </c>
      <c t="s" r="B1" s="2">
        <v>375</v>
      </c>
    </row>
    <row r="2" spans="1:2">
      <c t="s" r="A2" s="3">
        <v>254</v>
      </c>
    </row>
    <row r="3" spans="1:2">
      <c t="s" r="A3" s="4">
        <v>385</v>
      </c>
      <c t="n" r="B3" s="6">
        <v>777778</v>
      </c>
    </row>
    <row r="4" spans="1:2">
      <c t="s" r="A4" s="4">
        <v>386</v>
      </c>
      <c t="n" r="B4" s="6">
        <v>7777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387</v>
      </c>
      <c t="s" r="B1" s="2">
        <v>62</v>
      </c>
      <c t="s" r="D1" s="2">
        <v>1</v>
      </c>
    </row>
    <row r="2" spans="1:5">
      <c t="s" r="B2" s="2">
        <v>2</v>
      </c>
      <c t="s" r="C2" s="2">
        <v>4</v>
      </c>
      <c t="s" r="D2" s="2">
        <v>2</v>
      </c>
      <c t="s" r="E2" s="2">
        <v>4</v>
      </c>
    </row>
    <row r="3" spans="1:5">
      <c t="s" r="A3" s="3">
        <v>254</v>
      </c>
    </row>
    <row r="4" spans="1:5">
      <c t="s" r="A4" s="4">
        <v>388</v>
      </c>
      <c t="n" r="B4" s="7">
        <v>0</v>
      </c>
      <c t="n" r="C4" s="7">
        <v>0</v>
      </c>
      <c t="n" r="D4" s="7">
        <v>0</v>
      </c>
      <c t="n" r="E4" s="7">
        <v>0</v>
      </c>
    </row>
    <row r="5" spans="1:5">
      <c t="s" r="A5" s="4">
        <v>389</v>
      </c>
      <c t="n" r="B5" s="6">
        <v>48772</v>
      </c>
      <c t="n" r="C5" s="6">
        <v>57475</v>
      </c>
      <c t="n" r="D5" s="6">
        <v>82987</v>
      </c>
      <c t="n" r="E5" s="6">
        <v>172416</v>
      </c>
    </row>
    <row r="6" spans="1:5">
      <c t="s" r="A6" s="4">
        <v>390</v>
      </c>
      <c t="n" r="B6" s="6">
        <v>21375</v>
      </c>
      <c t="n" r="C6" s="6">
        <v>10000</v>
      </c>
      <c t="n" r="D6" s="6">
        <v>45249</v>
      </c>
      <c t="n" r="E6" s="6">
        <v>13750</v>
      </c>
    </row>
    <row r="7" spans="1:5">
      <c t="s" r="A7" s="4">
        <v>391</v>
      </c>
      <c t="n" r="B7" s="6">
        <v>48772</v>
      </c>
      <c t="n" r="C7" s="6">
        <v>57475</v>
      </c>
      <c t="n" r="D7" s="6">
        <v>82987</v>
      </c>
      <c t="n" r="E7" s="6">
        <v>172416</v>
      </c>
    </row>
    <row r="8" spans="1:5">
      <c t="s" r="A8" s="4">
        <v>392</v>
      </c>
      <c t="n" r="B8" s="6">
        <v>0</v>
      </c>
      <c t="n" r="C8" s="6">
        <v>0</v>
      </c>
      <c t="n" r="D8" s="6">
        <v>0</v>
      </c>
      <c t="n" r="E8" s="6">
        <v>0</v>
      </c>
    </row>
    <row r="9" spans="1:5">
      <c t="s" r="A9" s="4">
        <v>393</v>
      </c>
      <c t="n" r="B9" s="6">
        <v>3049</v>
      </c>
      <c t="n" r="C9" s="6">
        <v>5436</v>
      </c>
      <c t="n" r="D9" s="6">
        <v>8804</v>
      </c>
      <c t="n" r="E9" s="6">
        <v>10445</v>
      </c>
    </row>
    <row r="10" spans="1:5">
      <c t="s" r="A10" s="4">
        <v>394</v>
      </c>
      <c t="n" r="B10" s="6">
        <v>3049</v>
      </c>
      <c t="n" r="C10" s="6">
        <v>5436</v>
      </c>
      <c t="n" r="D10" s="6">
        <v>8804</v>
      </c>
      <c t="n" r="E10" s="6">
        <v>10445</v>
      </c>
    </row>
    <row r="11" spans="1:5">
      <c t="s" r="A11" s="4">
        <v>395</v>
      </c>
      <c t="n" r="B11" s="6">
        <v>0</v>
      </c>
      <c t="n" r="C11" s="6">
        <v>0</v>
      </c>
      <c t="n" r="D11" s="6">
        <v>0</v>
      </c>
      <c t="n" r="E11" s="6">
        <v>0</v>
      </c>
    </row>
    <row r="12" spans="1:5">
      <c t="s" r="A12" s="4">
        <v>396</v>
      </c>
      <c t="n" r="B12" s="6">
        <v>548857</v>
      </c>
      <c t="n" r="C12" s="6">
        <v>78654</v>
      </c>
      <c t="n" r="D12" s="6">
        <v>1482486</v>
      </c>
      <c t="n" r="E12" s="6">
        <v>534348</v>
      </c>
    </row>
    <row r="13" spans="1:5">
      <c t="s" r="A13" s="4">
        <v>397</v>
      </c>
      <c t="n" r="B13" s="6">
        <v>548857</v>
      </c>
      <c t="n" r="C13" s="6">
        <v>78654</v>
      </c>
      <c t="n" r="D13" s="6">
        <v>1482486</v>
      </c>
      <c t="n" r="E13" s="6">
        <v>534348</v>
      </c>
    </row>
    <row r="14" spans="1:5">
      <c t="s" r="A14" s="4">
        <v>398</v>
      </c>
      <c t="n" r="B14" s="6">
        <v>-500</v>
      </c>
      <c t="n" r="C14" s="6">
        <v>-2683</v>
      </c>
      <c t="n" r="D14" s="6">
        <v>-500</v>
      </c>
      <c t="n" r="E14" s="6">
        <v>-15951</v>
      </c>
    </row>
    <row r="15" spans="1:5">
      <c t="s" r="A15" s="4">
        <v>399</v>
      </c>
      <c t="n" r="B15" s="6">
        <v>2993799</v>
      </c>
      <c t="n" r="C15" s="6">
        <v>-319901</v>
      </c>
      <c t="n" r="D15" s="6">
        <v>-9483322</v>
      </c>
      <c t="n" r="E15" s="6">
        <v>-752424</v>
      </c>
    </row>
    <row r="16" spans="1:5">
      <c t="s" r="A16" s="4">
        <v>400</v>
      </c>
      <c t="n" r="B16" s="7">
        <v>2993299</v>
      </c>
      <c t="n" r="C16" s="7">
        <v>-322584</v>
      </c>
      <c t="n" r="D16" s="7">
        <v>-9483822</v>
      </c>
      <c t="n" r="E16" s="7">
        <v>-7683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401</v>
      </c>
      <c t="s" r="B1" s="2">
        <v>2</v>
      </c>
      <c t="s" r="C1" s="2">
        <v>31</v>
      </c>
    </row>
    <row r="2" spans="1:3">
      <c t="s" r="A2" s="3">
        <v>254</v>
      </c>
    </row>
    <row r="3" spans="1:3">
      <c t="s" r="A3" s="4">
        <v>402</v>
      </c>
      <c t="n" r="B3" s="7">
        <v>0</v>
      </c>
      <c t="n" r="C3" s="7">
        <v>0</v>
      </c>
    </row>
    <row r="4" spans="1:3">
      <c t="s" r="A4" s="4">
        <v>403</v>
      </c>
      <c t="n" r="B4" s="6">
        <v>53396</v>
      </c>
      <c t="n" r="C4" s="6">
        <v>63088</v>
      </c>
    </row>
    <row r="5" spans="1:3">
      <c t="s" r="A5" s="4">
        <v>41</v>
      </c>
      <c t="n" r="B5" s="7">
        <v>53396</v>
      </c>
      <c t="n" r="C5" s="7">
        <v>6308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404</v>
      </c>
      <c t="s" r="B1" s="2">
        <v>62</v>
      </c>
      <c t="s" r="D1" s="2">
        <v>1</v>
      </c>
    </row>
    <row r="2" spans="1:5">
      <c t="s" r="B2" s="2">
        <v>2</v>
      </c>
      <c t="s" r="C2" s="2">
        <v>4</v>
      </c>
      <c t="s" r="D2" s="2">
        <v>2</v>
      </c>
      <c t="s" r="E2" s="2">
        <v>4</v>
      </c>
    </row>
    <row r="3" spans="1:5">
      <c t="s" r="A3" s="3">
        <v>254</v>
      </c>
    </row>
    <row r="4" spans="1:5">
      <c t="s" r="A4" s="4">
        <v>405</v>
      </c>
      <c t="n" r="B4" s="7">
        <v>0</v>
      </c>
      <c t="n" r="C4" s="7">
        <v>0</v>
      </c>
      <c t="n" r="D4" s="7">
        <v>0</v>
      </c>
      <c t="n" r="E4" s="7">
        <v>0</v>
      </c>
    </row>
    <row r="5" spans="1:5">
      <c t="s" r="A5" s="4">
        <v>406</v>
      </c>
      <c t="n" r="B5" s="6">
        <v>0</v>
      </c>
      <c t="n" r="C5" s="6">
        <v>0</v>
      </c>
      <c t="n" r="D5" s="6">
        <v>0</v>
      </c>
      <c t="n" r="E5" s="6">
        <v>0</v>
      </c>
    </row>
    <row r="6" spans="1:5">
      <c t="s" r="A6" s="4">
        <v>407</v>
      </c>
      <c t="n" r="B6" s="6">
        <v>0</v>
      </c>
      <c t="n" r="C6" s="6">
        <v>0</v>
      </c>
      <c t="n" r="D6" s="6">
        <v>0</v>
      </c>
      <c t="n" r="E6" s="6">
        <v>-19033</v>
      </c>
    </row>
    <row r="7" spans="1:5">
      <c t="s" r="A7" s="4">
        <v>408</v>
      </c>
      <c t="n" r="B7" s="6">
        <v>0</v>
      </c>
      <c t="n" r="C7" s="6">
        <v>0</v>
      </c>
      <c t="n" r="D7" s="6">
        <v>0</v>
      </c>
      <c t="n" r="E7" s="6">
        <v>0</v>
      </c>
    </row>
    <row r="8" spans="1:5">
      <c t="s" r="A8" s="4">
        <v>409</v>
      </c>
      <c t="n" r="B8" s="6">
        <v>0</v>
      </c>
      <c t="n" r="C8" s="6">
        <v>0</v>
      </c>
      <c t="n" r="D8" s="6">
        <v>0</v>
      </c>
      <c t="n" r="E8" s="6">
        <v>-19033</v>
      </c>
    </row>
    <row r="9" spans="1:5">
      <c t="s" r="A9" s="4">
        <v>410</v>
      </c>
      <c t="n" r="B9" s="6">
        <v>0</v>
      </c>
      <c t="n" r="C9" s="6">
        <v>0</v>
      </c>
      <c t="n" r="D9" s="6">
        <v>0</v>
      </c>
      <c t="n" r="E9" s="6">
        <v>0</v>
      </c>
    </row>
    <row r="10" spans="1:5">
      <c t="s" r="A10" s="4">
        <v>411</v>
      </c>
      <c t="n" r="B10" s="7">
        <v>0</v>
      </c>
      <c t="n" r="C10" s="7">
        <v>0</v>
      </c>
      <c t="n" r="D10" s="7">
        <v>0</v>
      </c>
      <c t="n" r="E10" s="7">
        <v>-1903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412</v>
      </c>
      <c t="s" r="B1" s="2">
        <v>413</v>
      </c>
      <c t="s" r="C1" s="2">
        <v>414</v>
      </c>
      <c t="s" r="D1" s="2">
        <v>415</v>
      </c>
      <c t="s" r="E1" s="2">
        <v>416</v>
      </c>
      <c t="s" r="F1" s="2">
        <v>417</v>
      </c>
      <c t="s" r="G1" s="2">
        <v>418</v>
      </c>
      <c t="s" r="H1" s="2">
        <v>320</v>
      </c>
      <c t="s" r="I1" s="2">
        <v>321</v>
      </c>
      <c t="s" r="J1" s="2">
        <v>322</v>
      </c>
    </row>
    <row r="2" spans="1:10">
      <c t="s" r="A2" s="3">
        <v>254</v>
      </c>
    </row>
    <row r="3" spans="1:10">
      <c t="s" r="A3" s="4">
        <v>419</v>
      </c>
      <c t="n" r="C3" s="7">
        <v>24000</v>
      </c>
      <c t="n" r="D3" s="7">
        <v>15000</v>
      </c>
      <c t="n" r="G3" s="7">
        <v>60000</v>
      </c>
      <c t="n" r="H3" s="7">
        <v>25000</v>
      </c>
      <c t="n" r="I3" s="7">
        <v>40000</v>
      </c>
      <c t="n" r="J3" s="7">
        <v>25000</v>
      </c>
    </row>
    <row r="4" spans="1:10">
      <c t="s" r="A4" s="4">
        <v>420</v>
      </c>
      <c t="n" r="B4" s="6">
        <v>20000000</v>
      </c>
      <c t="n" r="C4" s="6">
        <v>30501088</v>
      </c>
      <c t="n" r="E4" s="6">
        <v>25000000</v>
      </c>
      <c t="n" r="F4" s="6">
        <v>36842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1</v>
      </c>
      <c t="s" r="B1" s="2">
        <v>1</v>
      </c>
    </row>
    <row r="2" spans="1:2">
      <c t="s" r="B2" s="2">
        <v>2</v>
      </c>
    </row>
    <row r="3" spans="1:2">
      <c t="s" r="A3" s="3">
        <v>147</v>
      </c>
    </row>
    <row r="4" spans="1:2">
      <c t="s" r="A4" s="4">
        <v>151</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3</v>
      </c>
      <c t="s" r="B1" s="2">
        <v>1</v>
      </c>
    </row>
    <row r="2" spans="1:2">
      <c t="s" r="B2" s="2">
        <v>2</v>
      </c>
    </row>
    <row r="3" spans="1:2">
      <c t="s" r="A3" s="3">
        <v>147</v>
      </c>
    </row>
    <row r="4" spans="1:2">
      <c t="s" r="A4" s="4">
        <v>153</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5</v>
      </c>
      <c t="s" r="B1" s="2">
        <v>1</v>
      </c>
    </row>
    <row r="2" spans="1:2">
      <c t="s" r="B2" s="2">
        <v>2</v>
      </c>
    </row>
    <row r="3" spans="1:2">
      <c t="s" r="A3" s="3">
        <v>147</v>
      </c>
    </row>
    <row r="4" spans="1:2">
      <c t="s" r="A4" s="4">
        <v>155</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D INTERNATIONAL ENTERPRISES, I</vt:lpstr>
      <vt:lpstr>CD INTERNATIONAL ENTERPRISES, 3</vt:lpstr>
      <vt:lpstr>CD INTERNATIONAL ENTERPRISES, 4</vt:lpstr>
      <vt:lpstr>Note 1 - Basis of Presentation </vt:lpstr>
      <vt:lpstr>Note 2 - Earnings (loss) Per Sh</vt:lpstr>
      <vt:lpstr>Note 3 - Marketable Securities </vt:lpstr>
      <vt:lpstr>Note 4 - Accounts Receivable an</vt:lpstr>
      <vt:lpstr>Note 5 - Loans Payable</vt:lpstr>
      <vt:lpstr>Note 6 - Derivative Liabilities</vt:lpstr>
      <vt:lpstr>Note 7 - Related Party Transact</vt:lpstr>
      <vt:lpstr>Note 9 - Segment Information</vt:lpstr>
      <vt:lpstr>Note 11 - Commitments and Conti</vt:lpstr>
      <vt:lpstr>Note 12 - Subsequent Events</vt:lpstr>
      <vt:lpstr>Note 8 - Capital Stock</vt:lpstr>
      <vt:lpstr>Note 1 - Basis of Presentatio16</vt:lpstr>
      <vt:lpstr>Note 1 - Basis of Presentatio17</vt:lpstr>
      <vt:lpstr>Note 1 - Basis of Presentatio18</vt:lpstr>
      <vt:lpstr>Note 1 - Basis of Presentatio19</vt:lpstr>
      <vt:lpstr>Note 1 - Basis of Presentatio20</vt:lpstr>
      <vt:lpstr>Note 1 - Basis of Presentatio21</vt:lpstr>
      <vt:lpstr>Note 1 - Basis of Presentatio22</vt:lpstr>
      <vt:lpstr>Note 1 - Basis of Presentatio23</vt:lpstr>
      <vt:lpstr>Note 2 - Earnings (loss) Per 24</vt:lpstr>
      <vt:lpstr>Note 3 - Marketable Securitie25</vt:lpstr>
      <vt:lpstr>Note 1 - Basis of Presentatio26</vt:lpstr>
      <vt:lpstr>Note 1 - Basis of Presentatio27</vt:lpstr>
      <vt:lpstr>Note 1 - Basis of Presentatio28</vt:lpstr>
      <vt:lpstr>Note 1 - Basis of Presentatio29</vt:lpstr>
      <vt:lpstr>Note 3 - Marketable Securitie30</vt:lpstr>
      <vt:lpstr>Note 3 - Marketable Securitie31</vt:lpstr>
      <vt:lpstr>Note 5 - Loans Payable_ Schedul</vt:lpstr>
      <vt:lpstr>Note 6 - Derivative Liabiliti33</vt:lpstr>
      <vt:lpstr>Note 7 - Related Party Transa34</vt:lpstr>
      <vt:lpstr>Note 7 - Related Party Transa35</vt:lpstr>
      <vt:lpstr>Note 8 - Capital Stock_ Schedul</vt:lpstr>
      <vt:lpstr>Note 8 - Capital Stock_ Sched37</vt:lpstr>
      <vt:lpstr>Note 8 - Capital Stock_ Sched38</vt:lpstr>
      <vt:lpstr>Note 8 - Capital Stock_ Sched39</vt:lpstr>
      <vt:lpstr>Note 9 - Segment Information_ S</vt:lpstr>
      <vt:lpstr>Note 9 - Segment Information_41</vt:lpstr>
      <vt:lpstr>Results of discontinued operati</vt:lpstr>
      <vt:lpstr>Note 1 - Basis of Presentatio43</vt:lpstr>
      <vt:lpstr>Note 2 - Earnings (loss) Per 44</vt:lpstr>
      <vt:lpstr>Note 5 - Loans Payable_ Sched45</vt:lpstr>
      <vt:lpstr>Note 1 - Basis of Presentatio46</vt:lpstr>
      <vt:lpstr>Note 1 - Basis of Presentatio47</vt:lpstr>
      <vt:lpstr>Note 3 - Marketable Securitie48</vt:lpstr>
      <vt:lpstr>Note 3 - Marketable Securitie49</vt:lpstr>
      <vt:lpstr>Note 3 - Marketable Securitie50</vt:lpstr>
      <vt:lpstr>Note 4 - Accounts Receivable 51</vt:lpstr>
      <vt:lpstr>Note 5 - Loans Payable (Details</vt:lpstr>
      <vt:lpstr>Note 6 - Derivative Liabiliti53</vt:lpstr>
      <vt:lpstr>Note 6 - Derivative Liabiliti54</vt:lpstr>
      <vt:lpstr>Note 7 - Related Party Transa55</vt:lpstr>
      <vt:lpstr>Note 7 - Related Party Transa56</vt:lpstr>
      <vt:lpstr>Note 7 - Related Party Transa57</vt:lpstr>
      <vt:lpstr>Note 8 - Capital Stock (Details</vt:lpstr>
      <vt:lpstr>Note 8 - Capital Stock_ Sched59</vt:lpstr>
      <vt:lpstr>Note 8 - Capital Stock_ Sched60</vt:lpstr>
      <vt:lpstr>Note 8 - Capital Stock_ Sched61</vt:lpstr>
      <vt:lpstr>Note 8 - Capital Stock_ Sched62</vt:lpstr>
      <vt:lpstr>Note 9 - Segment Information_63</vt:lpstr>
      <vt:lpstr>Note 9 - Segment Information_64</vt:lpstr>
      <vt:lpstr>Results of discontinued opera65</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3:38:01Z</dcterms:created>
  <dcterms:modified xmlns:dcterms="http://purl.org/dc/terms/" xmlns:xsi="http://www.w3.org/2001/XMLSchema-instance" xsi:type="dcterms:W3CDTF">2016-05-23T13:38:01Z</dcterms:modified>
  <dc:title xmlns:dc="http://purl.org/dc/elements/1.1/">Untitled</dc:title>
  <dc:description xmlns:dc="http://purl.org/dc/elements/1.1/"/>
  <dc:subject xmlns:dc="http://purl.org/dc/elements/1.1/"/>
  <cp:keywords/>
  <cp:category/>
</cp:coreProperties>
</file>